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 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s" sheetId="12" state="visible" r:id="rId12"/>
    <sheet xmlns:r="http://schemas.openxmlformats.org/officeDocument/2006/relationships" name="Derivative Instrument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Fair Value Measures (Tables)" sheetId="28" state="visible" r:id="rId28"/>
    <sheet xmlns:r="http://schemas.openxmlformats.org/officeDocument/2006/relationships" name="Derivative Instruments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Description of Business (Detail" sheetId="39" state="visible" r:id="rId39"/>
    <sheet xmlns:r="http://schemas.openxmlformats.org/officeDocument/2006/relationships" name="Summary of Significant Accoun_3" sheetId="40" state="visible" r:id="rId40"/>
    <sheet xmlns:r="http://schemas.openxmlformats.org/officeDocument/2006/relationships" name="Revenue Recognition (Details)" sheetId="41" state="visible" r:id="rId41"/>
    <sheet xmlns:r="http://schemas.openxmlformats.org/officeDocument/2006/relationships" name="Fair Value Measures - Schedule " sheetId="42" state="visible" r:id="rId42"/>
    <sheet xmlns:r="http://schemas.openxmlformats.org/officeDocument/2006/relationships" name="Fair Value Measures - Carrying " sheetId="43" state="visible" r:id="rId43"/>
    <sheet xmlns:r="http://schemas.openxmlformats.org/officeDocument/2006/relationships" name="Derivative Instruments - Narrat" sheetId="44" state="visible" r:id="rId44"/>
    <sheet xmlns:r="http://schemas.openxmlformats.org/officeDocument/2006/relationships" name="Derivative Instruments - Summar" sheetId="45" state="visible" r:id="rId45"/>
    <sheet xmlns:r="http://schemas.openxmlformats.org/officeDocument/2006/relationships" name="Derivative Instruments - Summ_2" sheetId="46" state="visible" r:id="rId46"/>
    <sheet xmlns:r="http://schemas.openxmlformats.org/officeDocument/2006/relationships" name="Derivative Instruments - Schedu" sheetId="47" state="visible" r:id="rId47"/>
    <sheet xmlns:r="http://schemas.openxmlformats.org/officeDocument/2006/relationships" name="Goodwill (Details)" sheetId="48" state="visible" r:id="rId48"/>
    <sheet xmlns:r="http://schemas.openxmlformats.org/officeDocument/2006/relationships" name="Intangible Assets - Identifiabl" sheetId="49" state="visible" r:id="rId49"/>
    <sheet xmlns:r="http://schemas.openxmlformats.org/officeDocument/2006/relationships" name="Intangible Assets - Narrative (" sheetId="50" state="visible" r:id="rId50"/>
    <sheet xmlns:r="http://schemas.openxmlformats.org/officeDocument/2006/relationships" name="Intangible Assets - Amortizatio" sheetId="51" state="visible" r:id="rId51"/>
    <sheet xmlns:r="http://schemas.openxmlformats.org/officeDocument/2006/relationships" name="Intangible Assets - Estimated I" sheetId="52" state="visible" r:id="rId52"/>
    <sheet xmlns:r="http://schemas.openxmlformats.org/officeDocument/2006/relationships" name="Income Taxes - Provision for In" sheetId="53" state="visible" r:id="rId53"/>
    <sheet xmlns:r="http://schemas.openxmlformats.org/officeDocument/2006/relationships" name="Leases - Narrative (Details)" sheetId="54" state="visible" r:id="rId54"/>
    <sheet xmlns:r="http://schemas.openxmlformats.org/officeDocument/2006/relationships" name="Leases - Schedule of Future Min" sheetId="55" state="visible" r:id="rId55"/>
    <sheet xmlns:r="http://schemas.openxmlformats.org/officeDocument/2006/relationships" name="Leases - Schedule of Lease Cost" sheetId="56" state="visible" r:id="rId56"/>
    <sheet xmlns:r="http://schemas.openxmlformats.org/officeDocument/2006/relationships" name="Debt - Debt Obligations (Detail" sheetId="57" state="visible" r:id="rId57"/>
    <sheet xmlns:r="http://schemas.openxmlformats.org/officeDocument/2006/relationships" name="Debt - Annual Maturities of Deb" sheetId="58" state="visible" r:id="rId58"/>
    <sheet xmlns:r="http://schemas.openxmlformats.org/officeDocument/2006/relationships" name="Debt - Narrative (Details)" sheetId="59" state="visible" r:id="rId59"/>
    <sheet xmlns:r="http://schemas.openxmlformats.org/officeDocument/2006/relationships" name="Debt - Interest Expense (Detail" sheetId="60" state="visible" r:id="rId60"/>
    <sheet xmlns:r="http://schemas.openxmlformats.org/officeDocument/2006/relationships" name="Commitments and Contingencies (" sheetId="61" state="visible" r:id="rId61"/>
    <sheet xmlns:r="http://schemas.openxmlformats.org/officeDocument/2006/relationships" name="Stockholders' Equity - Share Re" sheetId="62" state="visible" r:id="rId62"/>
    <sheet xmlns:r="http://schemas.openxmlformats.org/officeDocument/2006/relationships" name="Stockholders' Equity - Dividend" sheetId="63" state="visible" r:id="rId63"/>
    <sheet xmlns:r="http://schemas.openxmlformats.org/officeDocument/2006/relationships" name="Stockholders' Equity - Accumula" sheetId="64" state="visible" r:id="rId64"/>
    <sheet xmlns:r="http://schemas.openxmlformats.org/officeDocument/2006/relationships" name="Earnings Per Share - Weighted A" sheetId="65" state="visible" r:id="rId65"/>
    <sheet xmlns:r="http://schemas.openxmlformats.org/officeDocument/2006/relationships" name="Earnings Per Share - Awards Exc" sheetId="66" state="visible" r:id="rId66"/>
    <sheet xmlns:r="http://schemas.openxmlformats.org/officeDocument/2006/relationships" name="Stock-Based Compensation - Expe" sheetId="67" state="visible" r:id="rId67"/>
    <sheet xmlns:r="http://schemas.openxmlformats.org/officeDocument/2006/relationships" name="Stock-Based Compensation - Narr" sheetId="68" state="visible" r:id="rId68"/>
    <sheet xmlns:r="http://schemas.openxmlformats.org/officeDocument/2006/relationships" name="Stock-Based Compensation - Stoc" sheetId="69" state="visible" r:id="rId69"/>
    <sheet xmlns:r="http://schemas.openxmlformats.org/officeDocument/2006/relationships" name="Stock-Based Compensation - Weig" sheetId="70" state="visible" r:id="rId70"/>
    <sheet xmlns:r="http://schemas.openxmlformats.org/officeDocument/2006/relationships" name="Stock-Based Compensation - Rest" sheetId="71" state="visible" r:id="rId71"/>
    <sheet xmlns:r="http://schemas.openxmlformats.org/officeDocument/2006/relationships" name="Segment Information - Narrative" sheetId="72" state="visible" r:id="rId72"/>
    <sheet xmlns:r="http://schemas.openxmlformats.org/officeDocument/2006/relationships" name="Segment Information - Results o"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_(&quot;£ &quot;#,##0_);_(&quot;£ &quot;(#,##0)"/>
    <numFmt numFmtId="169" formatCode="_(&quot;₨ &quot;#,##0_);_(&quot;₨ &quot;(#,##0)"/>
    <numFmt numFmtId="170" formatCode="_(&quot;€ &quot;#,##0_);_(&quot;€ &quot;(#,##0)"/>
    <numFmt numFmtId="171" formatCode="_(&quot;₱ &quot;#,##0_);_(&quot;₱ &quot;(#,##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Nov. 30, 2023</t>
        </is>
      </c>
      <c r="C2" s="2" t="inlineStr">
        <is>
          <t>Dec.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69</t>
        </is>
      </c>
      <c r="C8" s="4" t="inlineStr">
        <is>
          <t xml:space="preserve"> </t>
        </is>
      </c>
    </row>
    <row r="9">
      <c r="A9" s="4" t="inlineStr">
        <is>
          <t>Entity Registrant Name</t>
        </is>
      </c>
      <c r="B9" s="4" t="inlineStr">
        <is>
          <t>FACTSET RESEARCH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362547</t>
        </is>
      </c>
      <c r="C11" s="4" t="inlineStr">
        <is>
          <t xml:space="preserve"> </t>
        </is>
      </c>
    </row>
    <row r="12">
      <c r="A12" s="4" t="inlineStr">
        <is>
          <t>Entity Address, Address Line One</t>
        </is>
      </c>
      <c r="B12" s="4" t="inlineStr">
        <is>
          <t>45 Glover Avenue</t>
        </is>
      </c>
      <c r="C12" s="4" t="inlineStr">
        <is>
          <t xml:space="preserve"> </t>
        </is>
      </c>
    </row>
    <row r="13">
      <c r="A13" s="4" t="inlineStr">
        <is>
          <t>Entity Address, City or Town</t>
        </is>
      </c>
      <c r="B13" s="4" t="inlineStr">
        <is>
          <t>Norwalk</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5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10-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FDS</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8086388</v>
      </c>
    </row>
    <row r="27">
      <c r="A27" s="4" t="inlineStr">
        <is>
          <t>Entity Central Index Key</t>
        </is>
      </c>
      <c r="B27" s="4" t="inlineStr">
        <is>
          <t>0001013237</t>
        </is>
      </c>
      <c r="C27" s="4" t="inlineStr">
        <is>
          <t xml:space="preserve"> </t>
        </is>
      </c>
    </row>
    <row r="28">
      <c r="A28" s="4" t="inlineStr">
        <is>
          <t>Current Fiscal Year End Date</t>
        </is>
      </c>
      <c r="B28" s="4" t="inlineStr">
        <is>
          <t>--08-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New York Stock Exchange LLC</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Security Exchange Name</t>
        </is>
      </c>
      <c r="B34" s="4" t="inlineStr">
        <is>
          <t>NYSE</t>
        </is>
      </c>
      <c r="C34" s="4" t="inlineStr">
        <is>
          <t xml:space="preserve"> </t>
        </is>
      </c>
    </row>
    <row r="35">
      <c r="A35" s="4" t="inlineStr">
        <is>
          <t>The Nasdaq Stock Market</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Security Exchange Name</t>
        </is>
      </c>
      <c r="B37" s="4" t="inlineStr">
        <is>
          <t>NASDAQ</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conduct business globally and manage our business on a geographic basis. The accompanying unaudited Consolidated Financial Statements and Notes to the Consolidated Financial Statement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As such, the information in this Quarterly Report on Form 10-Q should be read in conjunction with the audited Consolidated Financial Statements and notes thereto included in our Annual Report on Form 10-K for the fiscal year ended August 31, 2023. The accompanying unaudited Consolidated Financial Statements include our accounts and those of our wholly-owned subsidiaries; all intercompany activity and balances have been eliminated. In the opinion of management, the accompanying unaudited Consolidated Financial Statements include all normal recurring adjustments, transactions or events discretely impacting the interim periods considered necessary to present fairly our results of operations, financial position, cash flows and equity. Reclassifications We presented the components of Interest expense, net separately as Interest income and Interest expense in the Consolidated Statements of Income for the three months ended November 30, 2023. We conformed the comparative figures for the three months ended November 30, 2022 to the current period presentation. Use of Estimates The preparation of our Consolidated Financial Statements and related disclosures in conformity with GAAP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y include income taxes, stock-based compensation, goodwill and intangible assets, business combinations, long-lived assets, contingencies and impairment assessments. We base our estimates on historical experience and on various other assumptions that are believed to be reasonable, the results of which form the basis for making judgments about the carrying values of assets and liabilities. Actual results could differ from those estimates. Concentrations of Credit Risk Credit risk arises from the potential nonperformance by counterparties to fulfill their financial obligations. Our financial instruments that potentially subject us to concentrations of credit risk consist primarily of our cash and cash equivalents, accounts receivable, investments in mutual funds and derivative instruments. The maximum credit exposure of our cash and cash equivalents, accounts receivable and investments in mutual funds is their carrying values as of the balance sheet date. The maximum credit exposure related to our derivative instruments is based upon their respective gross fair values as of the balance sheet date. Cash and Cash Equivalents and Investments We are exposed to credit risk on our cash, cash equivalents and investments in mutual funds in the event of default by the financial institutions with which we transact. We invest in a manner that aligns with our restrictive cash investment practices, preserves capital and provides liquidity, while minimizing our exposure to credit risk. We limit our exposure to credit loss by investing with multiple financial institutions that we believe are high-quality and credit-worthy. We have not experienced any credit losses relating to our cash, cash equivalents and investments in mutual funds. Accounts Receivable Our accounts receivable credit risk is dependent upon the financial stability of our individual clients. Our receivable reserve was $9.3 million and $7.8 million as of November 30, 2023 and August 31, 2023, respectively. We do not require collateral from our clients; however, no single client represented more than 3.5% of our total subscription revenues in any period presented. Our concentration of credit risk related to our accounts receivable is generally limited, due to our large and geographically dispersed client base. Derivative Instruments Our use of derivative instruments exposes us to credit risk to the extent counterparties may be unable to meet the terms of their agreements. To mitigate credit risk, we limit counterparties to financial institutions we believe are credit-worthy and use several institutions to reduce concentration risk. We do not expect any losses as a result of default by our counterparties. Concentrations of Data Providers We integrate data from various third-party sources into our hosted proprietary data and analytics platform. As certain data sources have a limited number of suppliers, we make every effort to assure that, where reasonable, alternative sources are available. We are not dependent on any individual third-party data supplier to meet the needs of our clients, with only two data suppliers each representing more than 10% of our total data costs for the three months ended November 30, 2023. Concentrations of Cloud Providers Our clients rely on us for the delivery of time-sensitive, up-to-date data and applications. Our business is dependent on our ability to process substantial volumes of data and transactions rapidly and efficiently. We currently use multiple providers of cloud services; however, one supplier provided the majority of our cloud computing support for the three months ended November 30, 2023. We maintain back-up facilities and other redundancies at our major data centers, take security measures and have emergency planning procedures to minimize the risk that an event will disrupt our operations. Recently Adopted Accounting Pronouncements We did not adopt any new standards or updates issued by the Financial Accounting Standards Board ("FASB") during the three months ended November 30, 2023 that had a material impact on our Consolidated Financial Statements. Accounting Pronouncements Not Yet Adopted Segment Reporting - Improvements to Reportable Segment Disclosures In November 2023, the FASB issued ASU 2023-07, Segment Reporting (Topic 280) - Improvements to Reportable Segment Disclosures . This ASU enhances segment disclosures primarily around significant segment expenses for both interim and annual periods. The amendments in this ASU are to be applied retrospectively and are effective for our annual financial statements starting in fiscal 2025 and interim periods starting in fiscal 2026. Early adoption is permitted. This ASU is not expected to have a material impact on our Consolidated Financial Statements. We are currently assessing the impact of the new requirements on our disclosures. Disclosure Improvements - Codification Amendment in Response to the Securities and Exchange Commission's ("SEC") Disclosure Update and Simplification Initiative In October 2023, the FASB issued ASU 2023-06, Disclosure Improvements - Codification Amendment in Response to the SEC’s Disclosure Update and Simplification Initiative .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we are currently subject to these SEC requirements, this ASU is not expected to have a material impact on our Consolidated Financial Statements or related disclosures. No other new accounting pronouncements issued or effective as of November 30, 2023 have had, or are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30, 2023</t>
        </is>
      </c>
    </row>
    <row r="3">
      <c r="A3" s="3" t="inlineStr">
        <is>
          <t>Revenue from Contract with Customer [Abstract]</t>
        </is>
      </c>
      <c r="B3" s="4" t="inlineStr">
        <is>
          <t xml:space="preserve"> </t>
        </is>
      </c>
    </row>
    <row r="4">
      <c r="A4" s="4" t="inlineStr">
        <is>
          <t>Revenue Recognition</t>
        </is>
      </c>
      <c r="B4" s="4" t="inlineStr">
        <is>
          <t xml:space="preserve">REVENUE RECOGNITION We derive most of our revenues by providing client access to our multi-asset class solutions powered by our content refinery over the associated contractual term (referred to as the "Hosted Platform"). The Hosted Platform is a subscription-based service that provides client access to various combinations of products and services including workstations, portfolio analytics and enterprise solutions. We also derive revenues through our CGS platform, a subscription-based service that provides access to a database of universally recognized security identifiers and related descriptive data for issuers and their financial instruments (referred to as the "Identifier Platform"). We determined that the majority of each of our contracts with clients, whether for our Hosted Platform or Identifier Platform services, represents a single performance obligation covering a series of distinct products and services that are substantially the same and that have the same pattern of transfer to the client. We also determined the primary nature of the promise to the client is to provide daily access to each of these data and analytics platforms. These platforms provide integrated financial information, analytical applications and industry-leading service for the investment community. Based on the nature of the services and products offered by these platforms, we apply an output time-based measure of progress as the client is simultaneously receiving and consuming the benefits of the respective platform. We recognize revenue for the majority of these platforms in accordance with the 'as invoiced' practical expedient, because the consideration that we have the right to invoice corresponds directly with the value of our performance to date. Due to our election of the practical expedient, we do not consider payment terms as a financing component within a client contract when, at contract inception, the period between the transfer of the promised services to the client and the payment timing for those services will be one year or less. The majority of client contracts have a duration of one year or the amount we are entitled to receive, which corresponds directly with the value of performance obligations completed to date. Therefore, we do not disclose the value of the remaining unsatisfied performance obligations. There are no significant judgments that would impact the timing of revenue recognition. Disaggregated Revenues We disaggregate revenues from our client contracts by segment based on our clients' respective geographic locations. Our business segmentation by geography is aligned with the operational and economic characteristics of our business. Refer to Note 15, Segment Information , for further information. The following table presents revenues disaggregated by segment: Three Months Ended November 30, (in thousands) 2023 2022 Americas $ 348,367 $ 323,367 EMEA 139,561 130,738 Asia Pacific 54,288 50,710 Total Revenues $ 542,216 $ 504,8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Nov. 30, 2023</t>
        </is>
      </c>
    </row>
    <row r="3">
      <c r="A3" s="3" t="inlineStr">
        <is>
          <t>Fair Value Disclosures [Abstract]</t>
        </is>
      </c>
      <c r="B3" s="4" t="inlineStr">
        <is>
          <t xml:space="preserve"> </t>
        </is>
      </c>
    </row>
    <row r="4">
      <c r="A4" s="4" t="inlineStr">
        <is>
          <t>Fair Value Measures</t>
        </is>
      </c>
      <c r="B4" s="4" t="inlineStr">
        <is>
          <t xml:space="preserve">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are permissible. The inputs to these methodologies consider market comparable information, taking into account the principal or most advantageous market in which we would transact, when pricing the asset or liability. Fair Value Hierarchy The accounting guidance for fair value measurements established a three-level fair value hierarchy that requires an entity to maximize the use of observable inputs and minimize the use of unobservable inputs when measuring fair value. The hierarchy ranks the reliability of the inputs, based upon the lowest level of input that is significant to the fair value measurement, used to determine fair value. Our assessment of the significance of a particular input to the fair value measurement requires judgment and may affect its placement within the fair value hierarchy. We have categorized our assets and liabilities within the fair value hierarchy as follow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assumptions used in determining fair value represent our best estimates, but these estimates involve inherent uncertainties and the application of our judgment. As a result, if factors change, our fair value estimates could be materially different in the future and may adversely affect our business and financial results. (a) Assets and Liabilities Measured at Fair Value on a Recurring Basis The following tables show, by level within the fair value hierarchy, our assets and liabilities that are measured at fair value on a recurring basis as of November 30, 2023, and August 31, 2023. We did not have any transfers between levels of fair value measurements during the periods presented below. Fair Value Measurements at November 30, 2023 (in thousands) Level 1 Level 2 Level 3 Total Assets Money market funds (1) $ 107,165 $ — $ — $ 107,165 Mutual funds (2) — 32,072 — 32,072 Derivative instruments (3) — 1,922 — 1,922 Total assets measured at fair value $ 107,165 $ 33,994 $ — $ 141,159 Liabilities Derivative instruments (3) $ — $ 389 $ — $ 389 Contingent Liability (4) — — 8,101 8,101 Total liabilities measured at fair value $ — $ 389 $ 8,101 $ 8,490 Fair Value Measurements at August 31, 2023 (in thousands) Level 1 Level 2 Level 3 Total Assets Money market funds (1) $ 137,125 $ — $ — $ 137,125 Mutual funds (2) — 32,210 — 32,210 Derivative instruments (3) — 4,383 — 4,383 Total assets measured at fair value $ 137,125 $ 36,593 $ — $ 173,718 Liabilities Derivative instruments (3) $ — $ 608 $ — $ 608 Contingent Liability (4) — — 8,008 8,008 Total liabilities measured at fair value $ — $ 608 $ 8,008 $ 8,616 (1) Our money market funds are readily convertible into cash and the net asset value of each fund on the last day of the reporting period is used to determine its fair value. Our money market funds are included in Cash and cash equivalents within the Consolidated Balance Sheets. (2) Our mutual funds' fair value is based on the fair value of the underlying investments held by the mutual funds, allocated to each share of the mutual fund using a net asset value approach. The fair value of the underlying investments is based on observable inputs. Our mutual funds are included in Investments within the Consolidated Balance Sheets. (3) Our derivative instruments include our foreign exchange forward contracts and our 2022 Swap Agreement. We utilize the income approach to measure fair value for our foreign exchange forward contracts. The income approach uses pricing models that rely on market observable inputs such as spot, forward and interest rates, as well as credit default swap spreads. To estimate fair value for our interest rate swap agreement, we utilize a present value of future cash flows, leveraging a model-derived valuation that uses observable inputs such as interest rate yield curves. Refer to Note 5, Derivative Instruments, for more information on our derivative instruments and their classification within the Consolidated Balance Sheets. (4) Our contingent liability resulted from the acquisition of a business during fiscal 2023. This liability reflects the present value of potential future payments that are contingent upon the achievement of certain specified milestones. The acquisition date fair value of the contingent liability was $7.9 million and was valued using a scenario-based method. This method incorporates unobservable inputs and assumptions made by management, including the probability of achieving specified milestones, expected time until payment and the discount rate. The fair value of the contingent liability is remeasured each reporting period until the contingency is resolved, with any changes in fair value recorded in Selling, general and administrative ("SG&amp;A") within the Consolidated Statements of Income. The change in the fair value of the contingent liability from the acquisition date through November 30, 2023 was driven by the passage of time, with no changes made to key assumptions used in our fair value estimates. (b) Assets and Liabilities Measured at Fair Value on a Non-Recurring Basis Assets that are measured at fair value on a non-recurring basis primarily include our tangible fixed assets, lease right-of-use ("ROU") assets, goodwill and intangible assets. These assets are assessed for impairment whenever events or circumstances indicate their carrying value may not be fully recoverable, and at least annually for goodwill. The fair values of these non-financial assets are determined based on valuation techniques using the best information available, and may include quoted market prices, market comparable information and discounted cash flow projections. (c) Assets and Liabilities Measured at Fair Value for Disclosure Purposes O nly We elected not to carry our Long-term debt on the Consolidated Balance Sheet at fair value. The carrying value of our Long-term debt is net of related unamortized discounts and debt issuance costs. Our Senior Notes are publicly traded; therefore, the fair value of our Senior Notes is estimated based on quoted prices in active markets as of the reporting date, which are considered Level 1 inputs. The fair value of our 2022 Credit Facilities is estimated based on quoted market prices for similar instruments, adjusted for unobservable inputs to ensure comparability to our investment rating, maturity terms and principal outstanding, which are considered Level 3 inputs. Refer to Note 10, Debt for definitions of these terms and more information on the Senior Notes and 2022 Credit Facilities. The following table summarizes information on our outstanding debt as of November 30, 2023 and August 31, 2023: November 30, 2023 August 31, 2023 (in thousands) Fair Value Hierarchy Principal Amount Estimated Fair Value Principal Amount Estimated Fair Value 2027 Notes Level 1 $ 500,000 $ 461,435 $ 500,000 $ 460,890 2032 Notes Level 1 500,000 425,790 500,000 423,700 2022 Term Facility Level 3 312,500 313,281 375,000 376,406 2022 Revolving Facility Level 3 250,000 245,938 250,000 246,875 Total principal amount $ 1,562,500 $ 1,446,444 $ 1,625,000 $ 1,507,871 Total unamortized discounts and debt issuance costs (11,366) (12,300) Total net carrying value of debt $ 1,551,134 $ 1,612,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Nov.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s In designing our hedging approach, we consider several factors, including offsetting exposures, the significance of exposures, the forecasting of risk and the potential effectiveness of the hedge to reduce the volatility of our earnings and cash flows. Factors considered in the decision to hedge an underlying market exposure include the materiality of the risk, the volatility of the market, the duration of the hedge, the degree to which the underlying exposure is committed, and the availability, effectiveness and cost of derivative instruments. Derivative instruments are only utilized for risk management purposes and are not used for speculative or trading purposes. We limit counterparties to financial institutions we believe are credit-worthy. Refer to Note 2, Summary of Significant Accounting Policies - Concentrations of Credit Risk , for further discussion on counterparty credit risk. We leverage foreign currency forward contracts and interest rate swap agreements to mitigate certain operational exposures from the impact of changes in foreign currency exchange rates and to manage our interest rate exposure. For a derivative that was designated and qualified as a cash flow hedge, the effective portion of the change in fair value of the derivative is recorded in Accumulated Other Comprehensive Loss ("AOCL"), net of tax, in the Consolidated Balance Sheets. Realized gains or losses resulting from settlement of our foreign currency forward contracts and interest rate swap agreements are subsequently reclassified into SG&amp;A and Interest expense, respectively, in the Consolidated Statements of Income when the hedges are settled. All of our derivatives qualified and were designated as cash flow hedges, and none of our derivatives were deemed ineffective, during the three months ended November 30, 2023 and November 30, 2022. There was no discontinuance of our cash flow hedges during the three months ended November 30, 2023 and November 30, 2022, and as such, no corresponding gains or losses related to changes in the value of our contracts were reclassified into earnings prior to settlement. Foreign Currency Forward Contracts As we operate globally, we are exposed to the risk that our financial condition, results of operations and cash flows could be impacted by changes in foreign currency exchange rates. As of November 30, 2023, we maintained a series of foreign currency forward contracts to hedge a portion of our primary currency exposures, namely the British Pound Sterling, Indian Rupee, Euro and Philippine Peso. We entered into these contracts to hedge between 25% to 75% of the currency exposure related to our projected operating income in these primary currencies over their respective hedge periods. The hedge period maturities range from the second quarter of fiscal 2024 through the first quarter of fiscal 2025. The following table summarizes the gross notional value of our foreign currency forward contracts to purchase the respective local currency with U.S. dollars as of: November 30, 2023 August 31, 2023 (in thousands) Local Currency Amount Notional Contract Amount (USD) Local Currency Amount Notional Contract Amount (USD) British Pound Sterling £ 44,100 $ 55,208 £ 45,000 $ 56,098 Indian Rupee Rs 4,162,086 49,800 Rs 3,363,150 40,300 Euro € 42,600 46,730 € 39,000 42,646 Philippine Peso ₱ 1,878,107 33,600 ₱ 1,888,541 33,600 Total $ 185,338 $ 172,644 Refer to Part I, Item 3. Quantitative and Qualitative Disclosures About Market Risk of this Quarterly Report on Form 10-Q for further discussion of our exposure to foreign exchange rate fluctuations. Interest Rate Swap Agreement 2022 Swap Agreement On March 1, 2022, we entered into an interest rate swap agreement ("2022 Swap Agreement") with a notional amount of $800.0 million to hedge a portion of our outstanding floating Secured Overnight Financing Rate ("SOFR") rate debt with a fixed interest rate of 1.162%. The notional amount of the 2022 Swap Agreement declines by $100.0 million on a quarterly basis beginning May 31, 2022 and is maturing on February 28, 2024. Effective December 30, 2022, we partially novated our 2022 Swap Agreement to equally apportion the then outstanding notional amount of the interest rate swap between two counterparties. No other terms of the 2022 Swap Agreement were amended, terminated, or otherwise modified. As of November 30, 2023, the notional amount of the 2022 Swap Agreement was $100.0 million. Refer to Note 10, Debt , for further discussion of our outstanding floating SOFR rate debt and refer to Part I, Item 3. Quantitative and Qualitative Disclosures About Market Risk of this Quarterly Report on Form 10-Q for further discussion of our exposure to interest rate risk on our long-term debt outstanding. Gross Notional Value and Fair Value of Derivative Instruments The following is a summary of the gross notional values of our derivative instruments: (in thousands) Gross Notional Value November 30, 2023 August 31, 2023 Foreign currency forward contracts $ 185,338 $ 172,644 Interest rate swap agreement 100,000 200,000 Total cash flow hedges $ 285,338 $ 372,644 The following is a summary of the fair values of our derivative instruments: Fair Value of Derivative Instruments (in thousands) Derivative Assets Derivative Liabilities Derivatives designated as hedging instruments Balance Sheet Classification November 30, 2023 August 31, 2023 Balance Sheet Classification November 30, 2023 August 31, 2023 Foreign currency forward contracts Prepaid expenses and other current assets $ 894 $ 1,260 Accounts payable and accrued expenses $ 389 $ 608 Interest rate swap agreement Prepaid expenses and other current assets 1,028 3,123 Accounts payable and accrued expenses — — Total cash flow hedges $ 1,922 $ 4,383 $ 389 $ 608 Derivative Recognition The following table provides the pre-tax effect of derivative instruments in cash flow hedging relationships for the three months ended November 30, 2023 and November 30, 2022: Gain (Loss) Recognized in AOCL on Derivatives Location of Gain (Loss) Reclassified from AOCL into Income Gain (Loss) Reclassified from AOCL into Income (in thousands) November 30, November 30, Derivatives in Cash Flow Hedging Relationships 2023 2022 2023 2022 Foreign currency forward contracts $ 217 $ 3,323 SG&amp;A $ 365 $ (4,965) Interest rate swap agreement 10 3,428 Interest expense 2,104 2,897 Total cash flow hedges $ 227 $ 6,751 $ 2,469 $ (2,068) As of November 30, 2023, we estimate that net pre-tax derivative gains of $1.5 million included in AOCL will be reclassified into earnings within the next 12 months. As of November 30, 2023, our cash flow hedges were highly effective with no amount of ineffectiveness recorded in the Consolidated Statements of Income. All components of each derivative’s gain or loss were included in the assessment of hedge effectiveness. Offsetting of Derivativ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Goodwill</t>
        </is>
      </c>
      <c r="B4" s="4" t="inlineStr">
        <is>
          <t>GOODWILL Changes in the carrying value of goodwill by segment for the three months ended November 30, 2023 are as follows: (in thousands) Americas EMEA Asia Pacific Total Balance at August 31, 2023 $ 704,759 $ 297,734 $ 2,243 $ 1,004,736 Acquisitions 181 — — 181 Foreign currency translations — 393 (41) 352 Balance at November 30, 2023 $ 704,940 $ 298,127 $ 2,202 $ 1,005,269 Goodwill is not amortized as it is estimated to have an indefinite life. Goodwill impairment is tested at the reporting unit level, which is consistent with our reportable segments. We test goodwill annually during the fourth quarter of each fiscal year or more frequently if events and circumstances occur indicating that it is more likely than not that the fair value of any one of our reporting units is less than its respective carrying value. If the carrying value of the reporting unit exceeds the fair value, then the goodwill is considered impaired and written down to the reporting unit’s fair value. We tested our goodwill for impairment during the fourth quarter of fiscal 2023 utilizing a quantitative analysis. We elected to bypass the optional qualitative assessment, and concluded there was no impairment as the fair value of each of our reporting units exceeded its carrying value. Our goodwill impairment test performed during the fourth quarter of 2022 utilized a qualitative analysis and concluded there was no impairment as it was more likely than not that the fair value of each of our reporting units was not less than its respective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Intangible Assets</t>
        </is>
      </c>
      <c r="B4" s="4" t="inlineStr">
        <is>
          <t xml:space="preserve">INTANGIBLE ASSETS We amortize intangible assets on a straight line basis over their estimated useful lives. The estimated useful life, gross carrying amounts and accumulated amortization totals related to our identifiable intangible assets are as follows: November 30, 2023 August 31, 2023 (in thousands, except useful lives) Estimated Useful Life (years) Gross Carrying Amount Accumulated Amortization Net Carrying Amount Gross Carrying Amount Accumulated Amortization Net Carrying Amount ABA business process 36 $ 1,583,000 $ 76,951 $ 1,506,049 $ 1,583,000 $ 65,958 $ 1,517,042 Client relationships 11 to 26 265,453 71,675 193,778 265,315 68,701 196,614 Developed technology 3 to 5 119,976 50,159 69,817 109,222 45,560 63,662 Acquired databases 15 46,000 5,367 40,633 46,000 4,600 41,400 Software technology 2 to 10 142,551 111,195 31,356 142,395 108,702 33,693 Data content 7 to 20 35,112 28,954 6,158 35,021 28,508 6,513 Non-compete agreements 4 290 30 260 290 12 278 Total $ 2,192,382 $ 344,331 $ 1,848,051 $ 2,181,243 $ 322,041 $ 1,859,202 The weighted average useful life of our intangible assets at November 30, 2023 was 32.5 years. Intangible assets are tested for impairment qualitatively on a quarterly basis or whenever events or changes in circumstances indicate that the carrying amount of an asset group is not recoverable. If indicators of impairment are present, amortizable intangible assets are tested for impairment by comparing the carrying value to undiscounted cash flows and, if impaired, written down to fair value based on discounted cash flows. We did not identify a material impairment nor a material change to the estimated remaining useful lives of our intangible assets during the three months ended November 30, 2023 and November 30, 2022. The intangible assets have no assigned residual values. The following table presents the amortization expense for our intangible assets which is included in Cost of services in our Consolidated Statements of Income: Three Months Ended November 30, (in thousands) 2023 2022 Amortization expense $ 22,165 $ 21,654 As of November 30, 2023, estimated intangible asset amortization expense for each of the next five years and thereafter are as follows: (in thousands) Estimated Amortization Expense Years Ended August 31, 2024 (remaining nine months) $ 67,616 2025 88,877 2026 82,657 2027 71,151 2028 63,997 Thereafter 1,473,753 Total $ 1,848,0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3</t>
        </is>
      </c>
    </row>
    <row r="3">
      <c r="A3" s="3" t="inlineStr">
        <is>
          <t>Income Tax Disclosure [Abstract]</t>
        </is>
      </c>
      <c r="B3" s="4" t="inlineStr">
        <is>
          <t xml:space="preserve"> </t>
        </is>
      </c>
    </row>
    <row r="4">
      <c r="A4" s="4" t="inlineStr">
        <is>
          <t>Income Taxes</t>
        </is>
      </c>
      <c r="B4" s="4" t="inlineStr">
        <is>
          <t>INCOME TAXES We are subject to taxation in the United States and various foreign jurisdictions in which we conduct our business. Income tax expense is based on taxable income determined in accordance with current enacted laws and tax rates. Deferred income taxes are recorded for the temporary differences between the financial statement and the tax basis of assets and liabilities using currently enacted tax rates. Income Taxes Provision and Effective Tax Rate The provision for income taxes and the effective tax rate are as follows: Three Months Ended November 30, (in thousands) 2023 2022 Income before income taxes $ 175,196 $ 157,885 Provision for income taxes $ 26,641 $ 21,087 Effective tax rate 15.2 % 13.4 % Our provision for income taxes for interim periods is calculated by applying an estimate of our annual effective tax rate to our quarter and year-to-date results, adjusted for discrete items recorded in the period. The computation of the annual estimated effective tax rate at each interim period requires certain estimates and assumptions including, but not limited to, the expected pretax income (or loss) for the year, projections of the proportion of income (or loss) earned and taxed in foreign jurisdictions, permanent and temporary differences and the likelihood of recovering deferred tax assets, then adjusted for any discrete items. On a quarterly basis, we update the estimate of our annual effective tax rate as new events occur, assumptions change, or additional information is obtained. Our effective tax rate for the three months ended November 30, 2023 was lower than the applicable U.S. corporate income tax rate mainly due to a net tax benefit from the employee exercise of stock options, research and development ("R&amp;D") tax credits and utilization of foreign tax credits, partially offset by our net state taxes. For the three months ended November 30, 2022, our effective tax rate was lower than the applicable U.S. corporate income tax rate mainly due to R&amp;D tax credits, a foreign derived intangible income ("FDII") deduction and a net tax benefit from the employee exercise of stock options. Our effective tax rate for the three months ended November 30, 2023 was higher than for the three months ended November 30, 2022, due mainly to a reduction in the benefit from employee exercise of stock options, as well as a higher overall foreign tax rate, partially offset by increased utilization of foreign tax credits. Undistributed Foreign Earnings We permanently reinvest all foreign undistributed earnings, except in jurisdictions where earnings can be repatriated substantially free of tax. It is not practicable to determine the deferred tax liability that would be payable if these earnings were repatriated to the U.S. Inflation Reduction Act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3</t>
        </is>
      </c>
    </row>
    <row r="3">
      <c r="A3" s="3" t="inlineStr">
        <is>
          <t>Leases [Abstract]</t>
        </is>
      </c>
      <c r="B3" s="4" t="inlineStr">
        <is>
          <t xml:space="preserve"> </t>
        </is>
      </c>
    </row>
    <row r="4">
      <c r="A4" s="4" t="inlineStr">
        <is>
          <t>Leases</t>
        </is>
      </c>
      <c r="B4" s="4" t="inlineStr">
        <is>
          <t>LEASES Our lease portfolio is primarily related to our office space, under various operating lease agreements. We review new arrangements at inception to evaluate whether we obtain substantially all the economic benefits of and have the right to control the use of an asset. Our lease ROU assets and lease liabilities are recognized based on the present value of future minimum lease payments at lease commencement (which includes fixed lease payments and certain qualifying index-based variable payments) over the reasonably certain lease term, leveraging an estimated incremental borrowing rate ("IBR") . Certain adjustments to calculate our lease ROU assets may be required due to prepayments, lease incentives received and initial direct costs incurred. We account for lease and non-lease components as a single lease component, which we recognize over the expected term on a straight-line expense basis in occupancy costs (a component of SG&amp;A expense) in our Consolidated Statements of Income. As of November 30, 2023, we recognized $138.3 million of Lease ROU assets, net and $221.5 million of combined Current lease liabilities and Long-term lease liabilities in the Consolidated Balance Sheets. Such leases have a remaining lease term ranging from less than one year to just over 12 years and did not include any renewal or termination options that were not yet reasonably certain to be exercised. The following table presents our future minimum lease payments and a reconciliation to the combined Current lease liabilities and Long-term lease liabilities in the Consolidated Balance Sheets as of November 30, 2023 : (in thousands) Minimum Lease Years Ended August 31, 2024 (remaining nine months) $ 28,676 2025 37,856 2026 37,492 2027 36,173 2028 31,592 Thereafter 88,987 Total minimum lease payments $ 260,776 Less: Imputed interest 39,295 Total lease liabilities $ 221,481 The following table includes components of our occupancy costs: Three Months Ended November 30, (in thousands) 2023 2022 Operating lease cost (1) $ 7,618 $ 8,077 Variable lease cost (2) $ 4,489 $ 4,220 (1) Operating lease costs include costs associated with fixed lease payments and index-based variable payments that qualified for lease accounting under ASC 842, Leases and complied with the practical expedients and exceptions we elected. (2) Variable lease costs include costs that were not fixed at the lease commencement date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 The following table summarizes our weighted average remaining lease term and weighted average discount rate related to our operating leases recorded on the Consolidated Balance Sheets: As of November 30, 2023 As of August 31, 2023 Weighted average remaining lease term (in years) 7.6 7.8 Weighted average discount rate (IBR) 4.5 % 4.5 % The following table summarizes supplemental cash flow information related to our operating leases: Three Months Ended November 30, (in thousands) 2023 2022 Cash paid for amounts included in the measurement of lease liabilities $ 9,850 $ 9,697 Lease ROU assets obtained in exchange for lease liabilities (1) $ 911 $ 101 (1) Primarily includes new lease arrangements entered into during the respective period and contract modifications that extend our lease terms and/or provide additional righ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30, 2023</t>
        </is>
      </c>
    </row>
    <row r="3">
      <c r="A3" s="3" t="inlineStr">
        <is>
          <t>Debt Disclosure [Abstract]</t>
        </is>
      </c>
      <c r="B3" s="4" t="inlineStr">
        <is>
          <t xml:space="preserve"> </t>
        </is>
      </c>
    </row>
    <row r="4">
      <c r="A4" s="4" t="inlineStr">
        <is>
          <t>Debt</t>
        </is>
      </c>
      <c r="B4" s="4" t="inlineStr">
        <is>
          <t>DEBT We elected not to carry our Long-term debt at fair value. The carrying value of our debt is net of related unamortized discounts and debt issuance costs. Our total debt obligations as of November 30, 2023 and August 31, 2023 consisted of the following: (in thousands) Issuance Date Contractual November 30, 2023 August 31, 2023 2022 Credit Agreement 2022 Term Facility 3/1/2022 3/1/2025 $ 312,500 $ 375,000 2022 Revolving Facility 3/1/2022 3/1/2027 250,000 250,000 Senior Notes 2027 Notes 3/1/2022 3/1/2027 500,000 500,000 2032 Notes 3/1/2022 3/1/2032 500,000 500,000 Total unamortized discounts and debt issuance costs (11,366) (12,300) Total Long-term debt $ 1,551,134 $ 1,612,700 As of November 30, 2023, annual maturities on our total debt obligations, based on contractual maturity date, were as follows: (in thousands) Maturities Years Ended August 31, 2024 (remaining nine months) $ — 2025 312,500 2026 — 2027 750,000 2028 — Thereafter 500,000 Total $ 1,562,500 2022 Credit Agreement On March 1, 2022, we entered into a credit agreement (the "2022 Credit Agreement") and borrowed an aggregate principal amount of $1.0 billion under its senior unsecured term loan credit facility (the "2022 Term Facility") and $250.0 million of the available $500.0 million under its senior unsecured revolving credit facility (the "2022 Revolving Facility" and, together with the 2022 Term Facility, the "2022 Credit Facilities"). The 2022 Term Facility matures on March 1, 2025, and the 2022 Revolving Facility matures on March 1, 2027. The 2022 Revolving Facility allows for the availability of up to $100.0 million in the form of letters of credit and up to $50.0 million in the form of swingline loans. We may seek additional commitments under the 2022 Revolving Facility from lenders or other financial institutions up to an aggregate principal amount of $750.0 million. We pay a commitment fee on the daily unused amount of the 2022 Revolving Facility using a pricing grid based on our senior unsecured non-credit enhanced long-term debt rating and our total leverage ratio. The commitment fee remained consistent at 0.125% from the borrowing date through November 30, 2023. We used these borrowings, along with the net proceeds from the issuance of the Senior Notes (as defined below) and cash on hand, to finance the consideration for the CGS acquisition, to repay prior outstanding borrowings and to pay related transaction fees, costs and expenses. During fiscal 2022, we incurred approximately $9.5 million in debt issuance costs related to the 2022 Credit Facilities. Debt issuance costs are presented in the Consolidated Balance Sheets as a direct deduction from the carrying amount of the debt liability. Debt issuance costs are amortized to Interest expense in the Consolidated Statements of Income on a straight-line basis over the contractual term of the debt, which approximates the effective interest method. We may voluntarily prepay loans under the 2022 Credit Facilities at any time without premium or penalty. During the three months ended November 30, 2023, we repaid $62.5 million under the 2022 Term Facility, inclusive of voluntary prepayments of $50.0 million. Since loan inception on March 1, 2022, we have repaid $687.5 million under the 2022 Term Facility, inclusive of voluntary prepayments of $612.5 million. As of November 30, 2023, the outstanding borrowings under the 2022 Credit Facilities bore interest at a rate equal to the applicable one-month Term SOFR rate plus a 1.1% spread (comprised of a 1.0% interest rate margin based on a debt leverage pricing grid plus a 0.1% credit spread adjustment). The spread remained consistent from the borrowing date through November 30, 2023. Interest on the 2022 Credit Facilities is currently payable on the last business day of each month, in arrears. The 2022 Credit Agreement contains usual and customary event of default provisions for facilities of this type, which are subject to usual and customary grace periods and materiality thresholds. If an event of default occurs under the 2022 Credit Agreement, the lenders may, among other things, terminate their commitments and declare all outstanding borrowings immediately due and payable. The 2022 Credit Agreement contains usual and customary affirmative and negative covenants for facilities of this type, including a financial covenant requiring maintenance of a total leverage ratio of no greater than 3.75 to 1.00 as of November 30, 2023. We were in compliance with all covenants and requirements of the 2022 Credit Agreement as of November 30, 2023. Swap Agreement On March 1, 2022, we entered into the 2022 Swap Agreement to hedge a portion of our outstanding floating SOFR rate debt with a fixed interest rate of 1.162%. Effective December 30, 2022, we apportioned the then outstanding notional amount of the 2022 Swap Agreement between two counterparties. Refer to Note 5, Derivative Instruments for further discussion of 2022 Swap Agreement. Senior Notes On March 1, 2022, we completed a public offering of $500.0 million aggregate principal amount of 2.900% Senior Notes due March 1, 2027 (the "2027 Notes") and $500.0 million aggregate principal amount of 3.450% Senior Notes due March 1, 2032 (the "2032 Notes" and, together with the 2027 Notes, the "Senior Notes"). The Senior Notes were issued pursuant to an indenture, dated as of March 1, 2022, by and between us and U.S. Bank Trust Company, National Association, as trustee (the "Trustee"), as supplemented by the supplemental indenture, dated as of March 1, 2022, between us and the Trustee (the "Supplemental Indenture"). The Senior Notes were issued at an aggregate discount of $2.8 million and we incurred approximately $9.1 million in debt issuance costs. Debt discounts and debt issuance costs are presented in the Consolidated Balance Sheets as a net direct deduction from the carrying amount of the debt liability. The debt discounts and debt issuance costs are amortized to Interest expense in the Consolidated Statements of Income over the contractual term of the debt, leveraging the effective interest method. Interest on the Senior Notes is payable semiannually in arrears on March 1 and September 1 of each year. We may redeem the Senior Notes, in whole or in part, at any time at specified redemption prices, plus any accrued and unpaid interest. Upon the occurrence of a change of control triggering event (as defined in the Supplemental Indenture), we must offer to repurchase the Senior Notes at 101% of their principal amount, plus any accrued and unpaid interest. Interest Expense The following table presents the interest expense on our outstanding debt which is a component of Interest expense in our Consolidated Statements of Income: Three Months Ended November 30, (in thousands) 2023 2022 Interest expense on outstanding debt (1) $ 16,729 $ 16,528 (1) Interest expense on our outstanding debt includes the related amortization of debt issuance costs and debt discounts, net of the effects of the 2022 Swap Agreement. Including the related amortization of debt issuance costs and debt discounts, net of the effects of the 2022 Swap Agreement, the year-to-date weighted average interest rate on amounts outstanding under our outstanding debt was 3.94% and 3.44% as of November 30, 2023 and August 31, 2023, respectively. Refer to Note 5, Derivative Instruments for further discussion of the 2022 Swap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represent obligations, such as those for future purchases of goods or services, that are not yet recorded on the balance sheet as liabilities. We record liabilities for commitments when incurred ( i.e. , when the goods or services are received). We accrue non-income-tax liabilities for contingencies when we believe that a loss is probable, and the amount can be reasonably estimated. Judgment is required to determine both the probability and the estimated amount of loss. If the reasonable estimate of a probable loss is a range, we record the most probable estimate of the loss, or the minimum amount when no amount within the range is a better estimate than any other amount. We review accruals on a quarterly basis and adjust, as necessary, to reflect the impact of negotiations, settlements, rulings, advice of legal counsel and other current information. Contingent gains are recognized only when realized. Uncertain income tax positions are accounted for in accordance with applicable accounting guidance, refer to Note 10, Income Taxes in the Notes to the Consolidated Financial Statements included in Part II, Item 8. of our Annual Report on Form 10-K for the fiscal year ended August 31, 2023 for further details. Purchase Commitments with Suppliers and Vendors Purchase obligations represent our legally-binding agreements to purchase fixed or minimum quantities at determinable prices. As of August 31, 2023, we had total purchase obligations with suppliers of $362.2 million. Our total purchase obligations as of August 31, 2023 primarily related to hosting services, acquisition of data, and, to a lesser extent, third-party software providers. Hosting services support our hybrid cloud strategy, which relies in large part on third-party hosting providers. Data is an integral component of the value we provide to our clients. Our commitments to third-party software providers mainly include internal-use software licenses. We also have contractual obligations related to our lease liabilities and outstanding debt. Refer to Note 9, Leases and Note 10, Debt for information regarding lease commitments and outstanding debt obligations, respectively. For the three months ended November 30, 2023, there were no material changes to our contractual obligations. Capital Commitments As of November 30, 2023 and August 31, 2023, we had outstanding capital commitments related to an investment of $0.6 million and $0.7 million, respectively. Letters of Credit From time to time, we are required to obtain letters of credit in the ordinary course of business. As of November 30, 2023 and August 31, 2023, we had $0.5 million and $0.6 million of standby letters of credit outstanding, respectively. No liabilities related to these arrangements are reflected in the Consolidated Balance Sheets. Our 2022 Revolving Facility allows for the availability of up to $100.0 million in the form of letters of credit, which was unused as of both November 30, 2023 and August 31, 2023. Refer to Note 10, Debt, for information regarding the 2022 Revolving Facility. Contingencies Legal Matters We are engaged in various legal proceedings, claims and litigation that have arisen in the ordinary course of business. The outcome of all the matters against us are subject to future resolution, including the uncertainties of litigation. Based on information available at November 30, 2023, our management believes that the ultimate outcome of these unresolved matters against us, individually or in the aggregate, will not have a material adverse effect on our consolidated financial position, our results of operations or our cash flows. Income Taxes As a multinational company operating in many states and countries, we are routinely audited by various taxing authorities and have reserved for potential adjustments to our provision for income taxes that may result from examinations by, or any negotiated settlements with, these tax authorities. We believe that the final outcome of these examinations or settlements will not have a material effect on our consolidated financial position, results of operations or our cash flows. If events occur which indicate payment of these amounts is unnecessary, the reversal of the liabilities would result in the recognition of tax benefits in the period we determine the liabilities are no longer necessary. If our estimates of the federal, state and foreign income tax liabilities are less than the ultimate assessment, additional expense would result. Sales Tax Matters On August 8, 2019, we received a Notice of Intent to Assess (the "First Notice") additional sales taxes, interest and underpayment penalties (the "Sales Taxes") from the Commonwealth of Massachusetts Department of Revenue (the "Commonwealth") relating to the tax periods from January 1, 2006 through December 31, 2013. On July 20, 2021, we received a Notice of Intent to Assess (the "Second Notice") additional Sales Taxes from the Commonwealth relating to the tax periods from January 1, 2014 through December 31, 2018. On December 29, 2022, we received a Notice of Intent to Assess (the "Third Notice"; cumulatively with the First and Second Notices, the "Notices") additional Sales Taxes from the Commonwealth relating to the tax periods from January 1, 2019 through June 30, 2021. We requested pre-assessment conferences with the Department of Revenue's Office of Appeals to appeal the Notices, and on May 24, 2023, we received a Letter of Determination from the Commonwealth upholding the Notices, along with a Notice of Assessment for all the periods covered by the Notices. On June 22, 2023, we filed an Application for Abatement with the Commonwealth disputing all amounts assessed, which was subsequently denied. We have filed petitions with the Appellate Tax Board to appeal all amounts assessed by the Commonwealth and believe that we will ultimately prevail; however, if we do not prevail, the amount of these assessments could have a material impact on our consolidated financial position, results of operations and cash flows. We have concluded that some payment to the Commonwealth is probable. We have recorded an accrual which is not material to our Consolidated Financial Statements. While we believe that the assumptions and estimates used to determine the accrual are reasonable, future developments could result in adjustments being made to this accrual. Indemnifications As permitted or required under Delaware law and to the maximum extent allowable under that law, we have certain obligations to indemnify each of our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opposed to, the best interests of FactSet, and with respect to any criminal action or proceeding, had no reasonable cause to believe his or her conduct was unlawful. It is not possible to determine the maximum potential amount for claims made under the indemnification obligations due to the unique set of facts and circumstances likely to be involved in each particular claim and indemnification provision; however, we have purchased a director and officer insurance policy that mitigates our exposure and may enable us to recover a portion of any future amounts paid. We do not believe, based on historical experience and information currently available, that it is probable that any material amounts will be required to be paid under such indemnification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naudited - USD ($) shares in Thousands, $ in Thousands</t>
        </is>
      </c>
      <c r="B1" s="2" t="inlineStr">
        <is>
          <t>3 Months Ended</t>
        </is>
      </c>
    </row>
    <row r="2">
      <c r="B2" s="2" t="inlineStr">
        <is>
          <t>Nov. 30, 2023</t>
        </is>
      </c>
      <c r="C2" s="2" t="inlineStr">
        <is>
          <t>Nov. 30, 2022</t>
        </is>
      </c>
    </row>
    <row r="3">
      <c r="A3" s="3" t="inlineStr">
        <is>
          <t>Income Statement [Abstract]</t>
        </is>
      </c>
      <c r="B3" s="4" t="inlineStr">
        <is>
          <t xml:space="preserve"> </t>
        </is>
      </c>
      <c r="C3" s="4" t="inlineStr">
        <is>
          <t xml:space="preserve"> </t>
        </is>
      </c>
    </row>
    <row r="4">
      <c r="A4" s="4" t="inlineStr">
        <is>
          <t>Revenues</t>
        </is>
      </c>
      <c r="B4" s="6" t="n">
        <v>542216</v>
      </c>
      <c r="C4" s="6" t="n">
        <v>504815</v>
      </c>
    </row>
    <row r="5">
      <c r="A5" s="3" t="inlineStr">
        <is>
          <t>Operating expenses</t>
        </is>
      </c>
      <c r="B5" s="4" t="inlineStr">
        <is>
          <t xml:space="preserve"> </t>
        </is>
      </c>
      <c r="C5" s="4" t="inlineStr">
        <is>
          <t xml:space="preserve"> </t>
        </is>
      </c>
    </row>
    <row r="6">
      <c r="A6" s="4" t="inlineStr">
        <is>
          <t>Cost of services</t>
        </is>
      </c>
      <c r="B6" s="5" t="n">
        <v>251621</v>
      </c>
      <c r="C6" s="5" t="n">
        <v>227042</v>
      </c>
    </row>
    <row r="7">
      <c r="A7" s="4" t="inlineStr">
        <is>
          <t>Selling, general and administrative</t>
        </is>
      </c>
      <c r="B7" s="5" t="n">
        <v>100711</v>
      </c>
      <c r="C7" s="5" t="n">
        <v>105596</v>
      </c>
    </row>
    <row r="8">
      <c r="A8" s="4" t="inlineStr">
        <is>
          <t>Asset impairments</t>
        </is>
      </c>
      <c r="B8" s="5" t="n">
        <v>844</v>
      </c>
      <c r="C8" s="5" t="n">
        <v>282</v>
      </c>
    </row>
    <row r="9">
      <c r="A9" s="4" t="inlineStr">
        <is>
          <t>Total operating expenses</t>
        </is>
      </c>
      <c r="B9" s="5" t="n">
        <v>353176</v>
      </c>
      <c r="C9" s="5" t="n">
        <v>332920</v>
      </c>
    </row>
    <row r="10">
      <c r="A10" s="4" t="inlineStr">
        <is>
          <t>Operating income</t>
        </is>
      </c>
      <c r="B10" s="5" t="n">
        <v>189040</v>
      </c>
      <c r="C10" s="5" t="n">
        <v>171895</v>
      </c>
    </row>
    <row r="11">
      <c r="A11" s="3" t="inlineStr">
        <is>
          <t>Other income (expense), net</t>
        </is>
      </c>
      <c r="B11" s="4" t="inlineStr">
        <is>
          <t xml:space="preserve"> </t>
        </is>
      </c>
      <c r="C11" s="4" t="inlineStr">
        <is>
          <t xml:space="preserve"> </t>
        </is>
      </c>
    </row>
    <row r="12">
      <c r="A12" s="4" t="inlineStr">
        <is>
          <t>Interest income</t>
        </is>
      </c>
      <c r="B12" s="5" t="n">
        <v>3012</v>
      </c>
      <c r="C12" s="5" t="n">
        <v>2205</v>
      </c>
    </row>
    <row r="13">
      <c r="A13" s="4" t="inlineStr">
        <is>
          <t>Interest expense</t>
        </is>
      </c>
      <c r="B13" s="5" t="n">
        <v>-16738</v>
      </c>
      <c r="C13" s="5" t="n">
        <v>-16537</v>
      </c>
    </row>
    <row r="14">
      <c r="A14" s="4" t="inlineStr">
        <is>
          <t>Other income (expense), net</t>
        </is>
      </c>
      <c r="B14" s="5" t="n">
        <v>-118</v>
      </c>
      <c r="C14" s="5" t="n">
        <v>322</v>
      </c>
    </row>
    <row r="15">
      <c r="A15" s="4" t="inlineStr">
        <is>
          <t>Total other income (expense), net</t>
        </is>
      </c>
      <c r="B15" s="5" t="n">
        <v>-13844</v>
      </c>
      <c r="C15" s="5" t="n">
        <v>-14010</v>
      </c>
    </row>
    <row r="16">
      <c r="A16" s="4" t="inlineStr">
        <is>
          <t>Income before income taxes</t>
        </is>
      </c>
      <c r="B16" s="5" t="n">
        <v>175196</v>
      </c>
      <c r="C16" s="5" t="n">
        <v>157885</v>
      </c>
    </row>
    <row r="17">
      <c r="A17" s="4" t="inlineStr">
        <is>
          <t>Provision for income taxes</t>
        </is>
      </c>
      <c r="B17" s="5" t="n">
        <v>26641</v>
      </c>
      <c r="C17" s="5" t="n">
        <v>21087</v>
      </c>
    </row>
    <row r="18">
      <c r="A18" s="4" t="inlineStr">
        <is>
          <t>Net income</t>
        </is>
      </c>
      <c r="B18" s="6" t="n">
        <v>148555</v>
      </c>
      <c r="C18" s="6" t="n">
        <v>136798</v>
      </c>
    </row>
    <row r="19">
      <c r="A19" s="4" t="inlineStr">
        <is>
          <t>Basic earnings per common share (in USD per share)</t>
        </is>
      </c>
      <c r="B19" s="7" t="n">
        <v>3.91</v>
      </c>
      <c r="C19" s="7" t="n">
        <v>3.59</v>
      </c>
    </row>
    <row r="20">
      <c r="A20" s="4" t="inlineStr">
        <is>
          <t>Diluted earnings per common share (in USD per share)</t>
        </is>
      </c>
      <c r="B20" s="7" t="n">
        <v>3.84</v>
      </c>
      <c r="C20" s="7" t="n">
        <v>3.52</v>
      </c>
    </row>
    <row r="21">
      <c r="A21" s="4" t="inlineStr">
        <is>
          <t>Basic weighted average common shares (in shares)</t>
        </is>
      </c>
      <c r="B21" s="5" t="n">
        <v>38016</v>
      </c>
      <c r="C21" s="5" t="n">
        <v>38122</v>
      </c>
    </row>
    <row r="22">
      <c r="A22" s="4" t="inlineStr">
        <is>
          <t>Diluted weighted average common shares (in shares)</t>
        </is>
      </c>
      <c r="B22" s="5" t="n">
        <v>38643</v>
      </c>
      <c r="C22" s="5" t="n">
        <v>389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Nov. 30, 2023</t>
        </is>
      </c>
    </row>
    <row r="3">
      <c r="A3" s="3" t="inlineStr">
        <is>
          <t>Equity [Abstract]</t>
        </is>
      </c>
      <c r="B3" s="4" t="inlineStr">
        <is>
          <t xml:space="preserve"> </t>
        </is>
      </c>
    </row>
    <row r="4">
      <c r="A4" s="4" t="inlineStr">
        <is>
          <t>Stockholders' Equity</t>
        </is>
      </c>
      <c r="B4" s="4" t="inlineStr">
        <is>
          <t>STOCKHOLDERS' EQUITY Share Repurchases Three Months Ended November 30, (in thousands, except share data) 2023 2022 Repurchases of common stock under the share repurchase program (1) 135,950 — Total cost of shares repurchased (1) $ 59,910 $ — (1) Amounts do not include repurchases of common stock primarily to satisfy tax withholding obligations due upon vesting of stock-based awards of 30,384 shares ($13.5 million) and 25,450 shares ($10.8 million) during the three months ended November 30, 2023 and November 30, 2022, respectively. We may repurchase shares of our common stock under our share repurchase program from time-to-time in the open market or via privately negotiated transactions, subject to market conditions. We suspended our share repurchase program beginning in the second quarter of fiscal 2022 through the second quarter of fiscal 2023 to prioritize the repayment of debt under the 2022 Credit Facilities. As such, we did not repurchase any shares of our common stock under the share repurchase program during the three months ended November 30, 2022. There is no defined number of shares to be repurchased over a specified timeframe through the life of our share repurchase program. As of November 30, 2023, we had $240.1 million authorized under our share repurchase program for future share repurchases. Refer to Part II, Item 2. Unregistered Sales of Equity Securities and Use of Proceeds , of this Quarterly Report on Form 10-Q for further discussion on our share repurchase program. Equity-based Awards Refer to Note 14, Stock-Based Compensation for more information on equity awards issued during the three months ended November 30, 2023 and November 30, 2022. Dividends Our Board of Directors approved the following dividends: Year Ended Dividends per Record Date Total Amount (in thousands) Payment Date Fiscal 2024 First Quarter $ 0.98 November 30, 2023 $ 37,299 December 21, 2023 Fiscal 2023 First Quarter $ 0.89 November 30, 2022 $ 34,010 December 15, 2022 Future cash dividend payments will depend on our earnings, capital requirements, financial condition and other factors considered relevant by us and are subject to final determination by our Board of Directors. Accumulated Other Comprehensive Loss The components of AOCL are as follows: (in thousands) November 30, 2023 August 31, 2023 Accumulated unrealized gains (losses) on cash flow hedges, net of tax $ 1,226 $ 2,880 Accumulated foreign currency translation adjustments (88,113) (90,021) Total AOCL $ (86,887) $ (87,1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30, 2023</t>
        </is>
      </c>
    </row>
    <row r="3">
      <c r="A3" s="3" t="inlineStr">
        <is>
          <t>Earnings Per Share [Abstract]</t>
        </is>
      </c>
      <c r="B3" s="4" t="inlineStr">
        <is>
          <t xml:space="preserve"> </t>
        </is>
      </c>
    </row>
    <row r="4">
      <c r="A4" s="4" t="inlineStr">
        <is>
          <t>Earnings Per Share</t>
        </is>
      </c>
      <c r="B4" s="4" t="inlineStr">
        <is>
          <t xml:space="preserve">EARNINGS PER SHARE Basic earnings per common share ("Basic EPS") is computed by dividing net income by the number of weighted average common shares outstanding during the period. Diluted earnings per common share ("Diluted EPS") is computed using the treasury stock method, by dividing net income by the cumulative weighted average common shares that are outstanding or are issuable upon the exercise of outstanding stock-based compensation awards during the period. A reconciliation of the weighted average shares outstanding used in the Basic EPS and Diluted EPS computation is as follows: Three Months Ended November 30, (in thousands, except per share data) 2023 2022 Numerator Net income used for calculating Basic EPS and Diluted EPS $ 148,555 $ 136,798 Denominator Weighted average common shares used in the calculation of Basic EPS 38,016 38,122 Common stock equivalents associated with stock-based compensation plan 627 792 Shares used in the calculation of Diluted EPS 38,643 38,914 Basic EPS $ 3.91 $ 3.59 Diluted EPS $ 3.84 $ 3.52 Stock options that were out-of-the-money and performance share units ("PSUs") in which the performance criteria have not been met as of the end of the respective reporting period are omitted from the calculation of Diluted EPS as their impact was antidilutive. The following table presents those awards that were excluded from Diluted EPS for the periods presented: Three Months Ended November 30, (in thousands) 2023 2022 Out-of-the-money stock options — 546 PSUs 96 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Nov. 30, 2023</t>
        </is>
      </c>
    </row>
    <row r="3">
      <c r="A3" s="3" t="inlineStr">
        <is>
          <t>Share-Based Payment Arrangement [Abstract]</t>
        </is>
      </c>
      <c r="B3" s="4" t="inlineStr">
        <is>
          <t xml:space="preserve"> </t>
        </is>
      </c>
    </row>
    <row r="4">
      <c r="A4" s="4" t="inlineStr">
        <is>
          <t>Stock-Based Compensation</t>
        </is>
      </c>
      <c r="B4" s="4" t="inlineStr">
        <is>
          <t>STOCK-BASED COMPENSATION Our stock-based awards include stock options, restricted stock units ("RSUs"), PSUs and common stock purchased by eligible employees under our employee stock purchase plan ("ESPP"). We measure and recognize stock-based compensation for all stock-based awards granted to our employees and our non-employee members of the Board of Directors ("non-employee directors") based on their estimated grant date fair value. To estimate the grant date fair value, we utilize a lattice-binomial option-pricing model ("binomial model") for our employee stock options and the Black-Scholes model for non-employee director stock options and common stock purchased by eligible employees under our ESPP. For RSUs and PSUs (collectively, "Restricted Stock Awards"), the grant date fair value is measured by reducing the grant date price of our common stock by the present value of future dividend payments on the underlying stock during the requisite service period. The number of PSUs granted assumes target-level achievement of the specified performance levels within the payout range. The ultimate number of common shares that may be earned from a PSU is determined based on the actual achievement of the specified performance levels within the payout range. Stock-based compensation expense for stock option and RSU awards is recognized over the requisite service period using the straight-line method. For granted stock options and RSUs, the amount of stock-based compensation expense recognized on any date is at least equal to the vested portion of the award on that date. Our PSUs require us to make assumptions regarding the probability of achieving specified performance levels established at the time of grant and we recognize stock-based compensation expense using the straight-line method over the requisite service period. The probability of achieving the specified performance levels is reviewed on a quarterly basis to ensure the amount of stock-based compensation expense appropriately reflects the expected achievement. The ultimate number of common shares that may be earned pursuant to these PSU awards range from 0% to 150% of the number of target shares for the November 2022 annual grant and 0% to 200% of the number of target shares for the November 2023 annual grant, depending on the level of our achievement of stated financial performance objectives. For our ESPP, stock-based compensation expense is recognized on a straight-line basis over the offering period. Stock-based awards are subject to the continued employment and continued service at the time of vesting by employees and non-employee directors, respectively. Compensation expense for stock-based awards is recorded net of estimated forfeitures, which are based on historical forfeiture rates and are revised if actual forfeitures differ from those estimates. The following table presents the stock-based compensation for the periods presented: Three Months Ended November 30, (in thousands) 2023 2022 Stock-based compensation expense $ 14,310 $ 12,175 There was no stock-based compensation costs capitalized in any periods presented. As of November 30, 2023, $167.6 million of total unrecognized compensation expense related to non-vested stock-based awards is expected to be recognized over a weighted average vesting period of 3.4 years. As of November 30, 2023, we had 3.7 million employee stock-based awards available for grant under the FactSet Research Systems Inc. Stock Option and Award Plan, as Amended and Restated (the "LTIP"). As of November 30, 2023, we had 0.2 million non-employee stock-based awards available for grant under the FactSet Research Systems Inc. Non-Employee Directors’ Stock Option and Award Plan as Amended and Restated (the "Director Plan"). Employee Stock Option Awards Our annual employee stock option grant, made during the first quarter of each fiscal year, makes up the majority of our stock options granted under the LTIP in each fiscal year. The following table presents the employee stock options granted under the LTIP for the three months ended November 30, 2023 and November 30, 2022: Three Months Ended November 30, 2023 2022 Stock options granted (1) 242,371 267,296 Weighted average exercise price $ 436.57 $ 426.25 Weighted average grant date fair value $ 132.60 $ 125.59 (1) Includes the annual employee grant on November 1, 2023 and November 1, 2022 of 242,371 and 266,051 stock options, respectively. These annual employee grants both vest 20% annually on the anniversary date of the grant and are fully vested after five years, expiring ten years from the date of grant. As part of the November 1, 2023 annual employee grant, the estimated grant date fair value, using the binomial model, leveraged the following assumptions: November 1, 2023 Annual Employee Grant Details Risk-free interest rate 4.78% - 5.53% Expected life (years) 6.62 Expected volatility 23.5% Dividend yield 0.90% Estimated fair value $132.60 Exercise price $436.57 Employee Restricted Stock Awards Restricted Stock Awards are granted to our employees under the LTIP. These awards entitle the holders to shares of common stock as the Restricted Stock Awards vest, but not to dividends declared on the underlying shares while the stock subject to the Restricted Stock Awards is unvested. Our Restricted Stock Awards granted during the three months ended November 30, 2023 and November 30, 2022 primarily related to our annual grants on November 1, 2023 and November 1, 2022, respectively, and were as follows: Three Months Ended November 30, 2023 2022 Shares Weighted Average Grant Date Fair Value Per Award Shares Weighted Average Grant Date Fair Value Per Award RSUs Granted (1) 64,187 $ 424.63 47,038 $ 415.31 PSUs Granted (2) 36,860 $ 424.63 34,482 $ 415.31 Performance adjustment - PSUs (3) 14,472 $ 306.33 8,542 $ 245.67 Total Restricted Stock Awards 115,519 90,062 (1) The majority of the RSUs vest 20% annually on the anniversary date of the grant and are fully vested after five years. (2) The majority of the PSUs cliff vest on the third anniversary of the grant date, subject to the achievement of certain performance metrics. The ultimate number of common shares that may be earned pursuant to these PSU awards range from 0% to 150% of the number of target shares for the November 2022 annual grant and 0% to 200% of the number of target shares for the November 2023 annual grant, depending on the level of our achievement of stated financial performance objectives. (3) For the three months ended November 30, 2023 and November 30, 2022, additional PSUs were granted based on performance above the specified target level of achievement for PSUs granted on November 9, 2020 and November 1, 2019, respectively. Employee Stock Purchase Plan Shares of FactSet common stock may be purchased by eligible employees under our ESPP in three-month intervals. The purchase price is equal to 85% of the lesser of the fair market value of our common stock on the first day or the last day of each three-month offering period. Employee purchases may not exceed 10% of their gross compensation, and there is a $25,000 contribution limit per employee for each calendar year. Shares purchased through our ESPP cannot be sold or otherwise transferred for 18 months after purchase. Dividends paid on shares held in our ESPP are used to purchase additional ESPP shares at the market price on the dividend payment date. Stock-based compensation expense related to our ESPP was $0.6 million for the three months ended November 30, 2023 and $0.7 million for the three months ended November 30, 2022. As of November 30, 2023, our ESPP had 54,761 shares reserved for future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Nov. 30, 2023</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that have the following characteristics: (i) they engage in business activities from which they may earn revenue and incur expense, (ii) their operating results are regularly reviewed by the CODM for resource allocation decisions and performance assessment, and (iii) their discrete financial information is available. Our Chief Executive Officer functions as our CODM. We have three operating segments: Americas, EMEA and Asia Pacific. This is how we and our CODM manage our business and the geographic markets in which we operate. These operating segments are consistent with our reportable segments. The Americas segment serves our clients throughout North, Central, and South America. The EMEA segment serves our clients in Europe, the Middle East, and Africa. The Asia Pacific segment serves our clients in Asia and Australasia. Segment revenues reflect sales to our clients based on their respective geographic locations. Each segment records expenses related to its individual operations with the exception of expenditures associated with our data centers, third-party data costs and corporate headquarters charges, which are recorded by the Americas segment and are not allocated to the other segments. The expenses incurred at our content collection centers, located in India, the Philippines and Latvia, are allocated to each segment based on their respective percentage of revenues as this reflects the benefits provided by each segment. The following tables reflect the results of operations of our segments: (in thousands) Americas EMEA Asia Pacific Total For the three months ended November 30, 2023 Revenues $ 348,367 $ 139,561 $ 54,288 $ 542,216 Operating income $ 80,848 $ 68,865 $ 39,327 $ 189,040 Capital expenditures (1) $ 14,778 $ 961 $ 727 $ 16,466 (in thousands) Americas EMEA Asia Pacific Total For the three months ended November 30, 2022 Revenues $ 323,367 $ 130,738 $ 50,710 $ 504,815 Operating income $ 67,531 $ 67,322 $ 37,042 $ 171,895 Capital expenditures (1) $ 15,754 $ 573 $ 1,633 $ 17,960 (1) Capital expenditures includes purchases of property, equipment and leasehold improvements and capitalized internal-use software. Segment Total Assets The following table reflects the total assets for our segments as of: (in thousands) November 30, 2023 August 31, 2023 Segment Assets Americas $ 3,112,779 $ 3,148,192 EMEA 584,811 558,393 Asia Pacific 253,636 256,337 Total assets $ 3,951,226 $ 3,962,9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Nov. 30, 2023</t>
        </is>
      </c>
      <c r="C2" s="2" t="inlineStr">
        <is>
          <t>Nov. 30, 2022</t>
        </is>
      </c>
    </row>
    <row r="3">
      <c r="A3" s="3" t="inlineStr">
        <is>
          <t>Pay vs Performance Disclosure</t>
        </is>
      </c>
      <c r="B3" s="4" t="inlineStr">
        <is>
          <t xml:space="preserve"> </t>
        </is>
      </c>
      <c r="C3" s="4" t="inlineStr">
        <is>
          <t xml:space="preserve"> </t>
        </is>
      </c>
    </row>
    <row r="4">
      <c r="A4" s="4" t="inlineStr">
        <is>
          <t>Net income</t>
        </is>
      </c>
      <c r="B4" s="6" t="n">
        <v>148555</v>
      </c>
      <c r="C4" s="6" t="n">
        <v>13679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Nov. 30,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F. Philip Snow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September 27, 2023, F. Philip Snow, our Chief Executive Officer, adopted a trading plan for the monthly exercise of non-qualified stock options and the sale of shares of FactSet common stock issued upon exercise of those options, with an effective date of January 2, 2024 and an expiration date of December 6, 2024. This plan is intended to satisfy the affirmative defense conditions of Rule 10b5-1(c) of the Exchange Act. Pursuant to the plan, the aggregate number of options to be exercised, and the aggregate number of shares of common stock to be sold upon exercise of those options, is not to exceed 36,000.</t>
        </is>
      </c>
    </row>
    <row r="10">
      <c r="A10" s="4" t="inlineStr">
        <is>
          <t>Name</t>
        </is>
      </c>
      <c r="B10" s="4" t="inlineStr">
        <is>
          <t>F. Philip Snow</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September 27, 2023</t>
        </is>
      </c>
    </row>
    <row r="14">
      <c r="A14" s="4" t="inlineStr">
        <is>
          <t>Arrangement Duration</t>
        </is>
      </c>
      <c r="B14" s="4" t="inlineStr">
        <is>
          <t>339 days</t>
        </is>
      </c>
    </row>
    <row r="15">
      <c r="A15" s="4" t="inlineStr">
        <is>
          <t>Aggregate Available</t>
        </is>
      </c>
      <c r="B15" s="5" t="n">
        <v>36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Nov. 30, 2023</t>
        </is>
      </c>
    </row>
    <row r="3">
      <c r="A3" s="3" t="inlineStr">
        <is>
          <t>Accounting Policies [Abstract]</t>
        </is>
      </c>
      <c r="B3" s="4" t="inlineStr">
        <is>
          <t xml:space="preserve"> </t>
        </is>
      </c>
    </row>
    <row r="4">
      <c r="A4" s="4" t="inlineStr">
        <is>
          <t>Basis of Presentation</t>
        </is>
      </c>
      <c r="B4" s="4" t="inlineStr">
        <is>
          <t>Basis of Presentation We conduct business globally and manage our business on a geographic basis. The accompanying unaudited Consolidated Financial Statements and Notes to the Consolidated Financial Statement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As such, the information in this Quarterly Report on Form 10-Q should be read in conjunction with the audited Consolidated Financial Statements and notes thereto included in our Annual Report on Form 10-K for the fiscal year ended August 31, 2023. The accompanying unaudited Consolidated Financial Statements include our accounts and those of our wholly-owned subsidiaries; all intercompany activity and balances have been eliminated.</t>
        </is>
      </c>
    </row>
    <row r="5">
      <c r="A5" s="4" t="inlineStr">
        <is>
          <t>Reclassifications</t>
        </is>
      </c>
      <c r="B5" s="4" t="inlineStr">
        <is>
          <t>Reclassifications</t>
        </is>
      </c>
    </row>
    <row r="6">
      <c r="A6" s="4" t="inlineStr">
        <is>
          <t>Use of Estimates</t>
        </is>
      </c>
      <c r="B6" s="4" t="inlineStr">
        <is>
          <t>Use of Estimates The preparation of our Consolidated Financial Statements and related disclosures in conformity with GAAP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y include income taxes, stock-based compensation, goodwill and intangible assets, business combinations, long-lived assets, contingencies and impairment assessments. We base our estimates on historical experience and on various other assumptions that are believed to be reasonable, the results of which form the basis for making judgments about the carrying values of assets and liabilities. Actual results could differ from those estimates.</t>
        </is>
      </c>
    </row>
    <row r="7">
      <c r="A7" s="4" t="inlineStr">
        <is>
          <t>Concentrations of Credit Risk, Data Providers and Cloud Providers</t>
        </is>
      </c>
      <c r="B7" s="4" t="inlineStr">
        <is>
          <t>Concentrations of Credit Risk Credit risk arises from the potential nonperformance by counterparties to fulfill their financial obligations. Our financial instruments that potentially subject us to concentrations of credit risk consist primarily of our cash and cash equivalents, accounts receivable, investments in mutual funds and derivative instruments. The maximum credit exposure of our cash and cash equivalents, accounts receivable and investments in mutual funds is their carrying values as of the balance sheet date. The maximum credit exposure related to our derivative instruments is based upon their respective gross fair values as of the balance sheet date. Cash and Cash Equivalents and Investments We are exposed to credit risk on our cash, cash equivalents and investments in mutual funds in the event of default by the financial institutions with which we transact. We invest in a manner that aligns with our restrictive cash investment practices, preserves capital and provides liquidity, while minimizing our exposure to credit risk. We limit our exposure to credit loss by investing with multiple financial institutions that we believe are high-quality and credit-worthy. We have not experienced any credit losses relating to our cash, cash equivalents and investments in mutual funds. Accounts Receivable Our accounts receivable credit risk is dependent upon the financial stability of our individual clients. Our receivable reserve was $9.3 million and $7.8 million as of November 30, 2023 and August 31, 2023, respectively. We do not require collateral from our clients; however, no single client represented more than 3.5% of our total subscription revenues in any period presented. Our concentration of credit risk related to our accounts receivable is generally limited, due to our large and geographically dispersed client base. Derivative Instruments Our use of derivative instruments exposes us to credit risk to the extent counterparties may be unable to meet the terms of their agreements. To mitigate credit risk, we limit counterparties to financial institutions we believe are credit-worthy and use several institutions to reduce concentration risk. We do not expect any losses as a result of default by our counterparties. Concentrations of Data Providers We integrate data from various third-party sources into our hosted proprietary data and analytics platform. As certain data sources have a limited number of suppliers, we make every effort to assure that, where reasonable, alternative sources are available. We are not dependent on any individual third-party data supplier to meet the needs of our clients, with only two data suppliers each representing more than 10% of our total data costs for the three months ended November 30, 2023. Concentrations of Cloud Providers</t>
        </is>
      </c>
    </row>
    <row r="8">
      <c r="A8" s="4" t="inlineStr">
        <is>
          <t>Recently Adopted Accounting Pronouncements and Accounting Pronouncements Not Yet Adopted</t>
        </is>
      </c>
      <c r="B8" s="4" t="inlineStr">
        <is>
          <t>Recently Adopted Accounting Pronouncements We did not adopt any new standards or updates issued by the Financial Accounting Standards Board ("FASB") during the three months ended November 30, 2023 that had a material impact on our Consolidated Financial Statements. Accounting Pronouncements Not Yet Adopted Segment Reporting - Improvements to Reportable Segment Disclosures In November 2023, the FASB issued ASU 2023-07, Segment Reporting (Topic 280) - Improvements to Reportable Segment Disclosures . This ASU enhances segment disclosures primarily around significant segment expenses for both interim and annual periods. The amendments in this ASU are to be applied retrospectively and are effective for our annual financial statements starting in fiscal 2025 and interim periods starting in fiscal 2026. Early adoption is permitted. This ASU is not expected to have a material impact on our Consolidated Financial Statements. We are currently assessing the impact of the new requirements on our disclosures. Disclosure Improvements - Codification Amendment in Response to the Securities and Exchange Commission's ("SEC") Disclosure Update and Simplification Initiative In October 2023, the FASB issued ASU 2023-06, Disclosure Improvements - Codification Amendment in Response to the SEC’s Disclosure Update and Simplification Initiative .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we are currently subject to these SEC requirements, this ASU is not expected to have a material impact on our Consolidated Financial Statements or related disclosures. No other new accounting pronouncements issued or effective as of November 30, 2023 have had, or are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Nov.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s disaggregated by segment: Three Months Ended November 30, (in thousands) 2023 2022 Americas $ 348,367 $ 323,367 EMEA 139,561 130,738 Asia Pacific 54,288 50,710 Total Revenues $ 542,216 $ 504,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3 Months Ended</t>
        </is>
      </c>
    </row>
    <row r="2">
      <c r="B2" s="2" t="inlineStr">
        <is>
          <t>Nov.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show, by level within the fair value hierarchy, our assets and liabilities that are measured at fair value on a recurring basis as of November 30, 2023, and August 31, 2023. We did not have any transfers between levels of fair value measurements during the periods presented below. Fair Value Measurements at November 30, 2023 (in thousands) Level 1 Level 2 Level 3 Total Assets Money market funds (1) $ 107,165 $ — $ — $ 107,165 Mutual funds (2) — 32,072 — 32,072 Derivative instruments (3) — 1,922 — 1,922 Total assets measured at fair value $ 107,165 $ 33,994 $ — $ 141,159 Liabilities Derivative instruments (3) $ — $ 389 $ — $ 389 Contingent Liability (4) — — 8,101 8,101 Total liabilities measured at fair value $ — $ 389 $ 8,101 $ 8,490 Fair Value Measurements at August 31, 2023 (in thousands) Level 1 Level 2 Level 3 Total Assets Money market funds (1) $ 137,125 $ — $ — $ 137,125 Mutual funds (2) — 32,210 — 32,210 Derivative instruments (3) — 4,383 — 4,383 Total assets measured at fair value $ 137,125 $ 36,593 $ — $ 173,718 Liabilities Derivative instruments (3) $ — $ 608 $ — $ 608 Contingent Liability (4) — — 8,008 8,008 Total liabilities measured at fair value $ — $ 608 $ 8,008 $ 8,616 (1) Our money market funds are readily convertible into cash and the net asset value of each fund on the last day of the reporting period is used to determine its fair value. Our money market funds are included in Cash and cash equivalents within the Consolidated Balance Sheets. (2) Our mutual funds' fair value is based on the fair value of the underlying investments held by the mutual funds, allocated to each share of the mutual fund using a net asset value approach. The fair value of the underlying investments is based on observable inputs. Our mutual funds are included in Investments within the Consolidated Balance Sheets. (3) Our derivative instruments include our foreign exchange forward contracts and our 2022 Swap Agreement. We utilize the income approach to measure fair value for our foreign exchange forward contracts. The income approach uses pricing models that rely on market observable inputs such as spot, forward and interest rates, as well as credit default swap spreads. To estimate fair value for our interest rate swap agreement, we utilize a present value of future cash flows, leveraging a model-derived valuation that uses observable inputs such as interest rate yield curves. Refer to Note 5, Derivative Instruments, for more information on our derivative instruments and their classification within the Consolidated Balance Sheets. (4) Our contingent liability resulted from the acquisition of a business during fiscal 2023. This liability reflects the present value of potential future payments that are contingent upon the achievement of certain specified milestones. The acquisition date fair value of the contingent liability was $7.9 million and was valued using a scenario-based method. This method incorporates unobservable inputs and assumptions made by management, including the probability of achieving specified milestones, expected time until payment and the discount rate. The fair value of the contingent liability is remeasured each reporting period until the contingency is resolved, with any changes in fair value recorded in Selling, general and administrative ("SG&amp;A") within the Consolidated Statements of Income. The change in the fair value of the contingent liability from the acquisition date through November 30, 2023 was driven by the passage of time, with no changes made to key assumptions used in our fair value estimates.</t>
        </is>
      </c>
    </row>
    <row r="5">
      <c r="A5" s="4" t="inlineStr">
        <is>
          <t>Schedule of assets and liabilities measured at carrying value and fair value</t>
        </is>
      </c>
      <c r="B5" s="4" t="inlineStr">
        <is>
          <t xml:space="preserve">The following table summarizes information on our outstanding debt as of November 30, 2023 and August 31, 2023: November 30, 2023 August 31, 2023 (in thousands) Fair Value Hierarchy Principal Amount Estimated Fair Value Principal Amount Estimated Fair Value 2027 Notes Level 1 $ 500,000 $ 461,435 $ 500,000 $ 460,890 2032 Notes Level 1 500,000 425,790 500,000 423,700 2022 Term Facility Level 3 312,500 313,281 375,000 376,406 2022 Revolving Facility Level 3 250,000 245,938 250,000 246,875 Total principal amount $ 1,562,500 $ 1,446,444 $ 1,625,000 $ 1,507,871 Total unamortized discounts and debt issuance costs (11,366) (12,300) Total net carrying value of debt $ 1,551,134 $ 1,612,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Nov. 30, 2023</t>
        </is>
      </c>
    </row>
    <row r="3">
      <c r="A3" s="3" t="inlineStr">
        <is>
          <t>Derivative Instruments and Hedging Activities Disclosure [Abstract]</t>
        </is>
      </c>
      <c r="B3" s="4" t="inlineStr">
        <is>
          <t xml:space="preserve"> </t>
        </is>
      </c>
    </row>
    <row r="4">
      <c r="A4" s="4" t="inlineStr">
        <is>
          <t>Summary of gross notional values of derivative instruments</t>
        </is>
      </c>
      <c r="B4" s="4" t="inlineStr">
        <is>
          <t xml:space="preserve">The following table summarizes the gross notional value of our foreign currency forward contracts to purchase the respective local currency with U.S. dollars as of: November 30, 2023 August 31, 2023 (in thousands) Local Currency Amount Notional Contract Amount (USD) Local Currency Amount Notional Contract Amount (USD) British Pound Sterling £ 44,100 $ 55,208 £ 45,000 $ 56,098 Indian Rupee Rs 4,162,086 49,800 Rs 3,363,150 40,300 Euro € 42,600 46,730 € 39,000 42,646 Philippine Peso ₱ 1,878,107 33,600 ₱ 1,888,541 33,600 Total $ 185,338 $ 172,644 The following is a summary of the gross notional values of our derivative instruments: (in thousands) Gross Notional Value November 30, 2023 August 31, 2023 Foreign currency forward contracts $ 185,338 $ 172,644 Interest rate swap agreement 100,000 200,000 Total cash flow hedges $ 285,338 $ 372,644 </t>
        </is>
      </c>
    </row>
    <row r="5">
      <c r="A5" s="4" t="inlineStr">
        <is>
          <t>Summary of the fair values of derivative instruments</t>
        </is>
      </c>
      <c r="B5" s="4" t="inlineStr">
        <is>
          <t xml:space="preserve">The following is a summary of the fair values of our derivative instruments: Fair Value of Derivative Instruments (in thousands) Derivative Assets Derivative Liabilities Derivatives designated as hedging instruments Balance Sheet Classification November 30, 2023 August 31, 2023 Balance Sheet Classification November 30, 2023 August 31, 2023 Foreign currency forward contracts Prepaid expenses and other current assets $ 894 $ 1,260 Accounts payable and accrued expenses $ 389 $ 608 Interest rate swap agreement Prepaid expenses and other current assets 1,028 3,123 Accounts payable and accrued expenses — — Total cash flow hedges $ 1,922 $ 4,383 $ 389 $ 608 </t>
        </is>
      </c>
    </row>
    <row r="6">
      <c r="A6" s="4" t="inlineStr">
        <is>
          <t>Schedule of pre-tax effect of derivative instruments in cash flow hedging relationships</t>
        </is>
      </c>
      <c r="B6" s="4" t="inlineStr">
        <is>
          <t>The following table provides the pre-tax effect of derivative instruments in cash flow hedging relationships for the three months ended November 30, 2023 and November 30, 2022: Gain (Loss) Recognized in AOCL on Derivatives Location of Gain (Loss) Reclassified from AOCL into Income Gain (Loss) Reclassified from AOCL into Income (in thousands) November 30, November 30, Derivatives in Cash Flow Hedging Relationships 2023 2022 2023 2022 Foreign currency forward contracts $ 217 $ 3,323 SG&amp;A $ 365 $ (4,965) Interest rate swap agreement 10 3,428 Interest expense 2,104 2,897 Total cash flow hedges $ 227 $ 6,751 $ 2,469 $ (2,0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Unaudited - USD ($) $ in Thousands</t>
        </is>
      </c>
      <c r="C1" s="2" t="inlineStr">
        <is>
          <t>3 Months Ended</t>
        </is>
      </c>
    </row>
    <row r="2">
      <c r="C2" s="2" t="inlineStr">
        <is>
          <t>Nov. 30, 2023</t>
        </is>
      </c>
      <c r="D2" s="2" t="inlineStr">
        <is>
          <t>Nov. 30, 2022</t>
        </is>
      </c>
    </row>
    <row r="3">
      <c r="A3" s="3" t="inlineStr">
        <is>
          <t>Statement of Comprehensive Income [Abstract]</t>
        </is>
      </c>
      <c r="C3" s="4" t="inlineStr">
        <is>
          <t xml:space="preserve"> </t>
        </is>
      </c>
      <c r="D3" s="4" t="inlineStr">
        <is>
          <t xml:space="preserve"> </t>
        </is>
      </c>
    </row>
    <row r="4">
      <c r="A4" s="4" t="inlineStr">
        <is>
          <t>Net income</t>
        </is>
      </c>
      <c r="C4" s="6" t="n">
        <v>148555</v>
      </c>
      <c r="D4" s="6" t="n">
        <v>136798</v>
      </c>
    </row>
    <row r="5">
      <c r="A5" s="3" t="inlineStr">
        <is>
          <t>Other comprehensive income (loss), net of tax</t>
        </is>
      </c>
      <c r="C5" s="4" t="inlineStr">
        <is>
          <t xml:space="preserve"> </t>
        </is>
      </c>
      <c r="D5" s="4" t="inlineStr">
        <is>
          <t xml:space="preserve"> </t>
        </is>
      </c>
    </row>
    <row r="6">
      <c r="A6" s="4" t="inlineStr">
        <is>
          <t>Net unrealized gain (loss) on cash flow hedges</t>
        </is>
      </c>
      <c r="B6" s="4" t="inlineStr">
        <is>
          <t>[1]</t>
        </is>
      </c>
      <c r="C6" s="5" t="n">
        <v>-1654</v>
      </c>
      <c r="D6" s="5" t="n">
        <v>6555</v>
      </c>
    </row>
    <row r="7">
      <c r="A7" s="4" t="inlineStr">
        <is>
          <t>Foreign currency translation adjustment gains (losses)</t>
        </is>
      </c>
      <c r="C7" s="5" t="n">
        <v>1908</v>
      </c>
      <c r="D7" s="5" t="n">
        <v>8769</v>
      </c>
    </row>
    <row r="8">
      <c r="A8" s="4" t="inlineStr">
        <is>
          <t>Other comprehensive income (loss)</t>
        </is>
      </c>
      <c r="C8" s="5" t="n">
        <v>254</v>
      </c>
      <c r="D8" s="5" t="n">
        <v>15324</v>
      </c>
    </row>
    <row r="9">
      <c r="A9" s="4" t="inlineStr">
        <is>
          <t>Comprehensive income</t>
        </is>
      </c>
      <c r="C9" s="6" t="n">
        <v>148809</v>
      </c>
      <c r="D9" s="6" t="n">
        <v>152122</v>
      </c>
    </row>
    <row r="10"/>
    <row r="11">
      <c r="A11" s="4" t="inlineStr">
        <is>
          <t>[1]Presented net of a tax benefit of $588 thousand and a tax expense of $2,264 thousand for the three months ended November 30, 2023 and November 30, 2022, respectively.</t>
        </is>
      </c>
    </row>
  </sheetData>
  <mergeCells count="4">
    <mergeCell ref="A1:B2"/>
    <mergeCell ref="C1:D1"/>
    <mergeCell ref="A10:C10"/>
    <mergeCell ref="A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segment for the three months ended November 30, 2023 are as follows: (in thousands) Americas EMEA Asia Pacific Total Balance at August 31, 2023 $ 704,759 $ 297,734 $ 2,243 $ 1,004,736 Acquisitions 181 — — 181 Foreign currency translations — 393 (41) 352 Balance at November 30, 2023 $ 704,940 $ 298,127 $ 2,202 $ 1,005,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Schedule of identifiable intangible assets</t>
        </is>
      </c>
      <c r="B4" s="4" t="inlineStr">
        <is>
          <t xml:space="preserve">The estimated useful life, gross carrying amounts and accumulated amortization totals related to our identifiable intangible assets are as follows: November 30, 2023 August 31, 2023 (in thousands, except useful lives) Estimated Useful Life (years) Gross Carrying Amount Accumulated Amortization Net Carrying Amount Gross Carrying Amount Accumulated Amortization Net Carrying Amount ABA business process 36 $ 1,583,000 $ 76,951 $ 1,506,049 $ 1,583,000 $ 65,958 $ 1,517,042 Client relationships 11 to 26 265,453 71,675 193,778 265,315 68,701 196,614 Developed technology 3 to 5 119,976 50,159 69,817 109,222 45,560 63,662 Acquired databases 15 46,000 5,367 40,633 46,000 4,600 41,400 Software technology 2 to 10 142,551 111,195 31,356 142,395 108,702 33,693 Data content 7 to 20 35,112 28,954 6,158 35,021 28,508 6,513 Non-compete agreements 4 290 30 260 290 12 278 Total $ 2,192,382 $ 344,331 $ 1,848,051 $ 2,181,243 $ 322,041 $ 1,859,202 </t>
        </is>
      </c>
    </row>
    <row r="5">
      <c r="A5" s="4" t="inlineStr">
        <is>
          <t>Schedule of amortization expense</t>
        </is>
      </c>
      <c r="B5" s="4" t="inlineStr">
        <is>
          <t xml:space="preserve">The following table presents the amortization expense for our intangible assets which is included in Cost of services in our Consolidated Statements of Income: Three Months Ended November 30, (in thousands) 2023 2022 Amortization expense $ 22,165 $ 21,654 </t>
        </is>
      </c>
    </row>
    <row r="6">
      <c r="A6" s="4" t="inlineStr">
        <is>
          <t>Schedule of estimated intangible asset amortization expense</t>
        </is>
      </c>
      <c r="B6" s="4" t="inlineStr">
        <is>
          <t xml:space="preserve">As of November 30, 2023, estimated intangible asset amortization expense for each of the next five years and thereafter are as follows: (in thousands) Estimated Amortization Expense Years Ended August 31, 2024 (remaining nine months) $ 67,616 2025 88,877 2026 82,657 2027 71,151 2028 63,997 Thereafter 1,473,753 Total $ 1,848,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Nov. 30, 2023</t>
        </is>
      </c>
    </row>
    <row r="3">
      <c r="A3" s="3" t="inlineStr">
        <is>
          <t>Income Tax Disclosure [Abstract]</t>
        </is>
      </c>
      <c r="B3" s="4" t="inlineStr">
        <is>
          <t xml:space="preserve"> </t>
        </is>
      </c>
    </row>
    <row r="4">
      <c r="A4" s="4" t="inlineStr">
        <is>
          <t>Schedule of income taxes and effective tax rate</t>
        </is>
      </c>
      <c r="B4" s="4" t="inlineStr">
        <is>
          <t>The provision for income taxes and the effective tax rate are as follows: Three Months Ended November 30, (in thousands) 2023 2022 Income before income taxes $ 175,196 $ 157,885 Provision for income taxes $ 26,641 $ 21,087 Effective tax rate 15.2 % 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Nov. 30, 2023</t>
        </is>
      </c>
    </row>
    <row r="3">
      <c r="A3" s="3" t="inlineStr">
        <is>
          <t>Leases [Abstract]</t>
        </is>
      </c>
      <c r="B3" s="4" t="inlineStr">
        <is>
          <t xml:space="preserve"> </t>
        </is>
      </c>
    </row>
    <row r="4">
      <c r="A4" s="4" t="inlineStr">
        <is>
          <t>Schedule of future minimum commitments</t>
        </is>
      </c>
      <c r="B4" s="4" t="inlineStr">
        <is>
          <t xml:space="preserve">The following table presents our future minimum lease payments and a reconciliation to the combined Current lease liabilities and Long-term lease liabilities in the Consolidated Balance Sheets as of November 30, 2023 : (in thousands) Minimum Lease Years Ended August 31, 2024 (remaining nine months) $ 28,676 2025 37,856 2026 37,492 2027 36,173 2028 31,592 Thereafter 88,987 Total minimum lease payments $ 260,776 Less: Imputed interest 39,295 Total lease liabilities $ 221,481 </t>
        </is>
      </c>
    </row>
    <row r="5">
      <c r="A5" s="4" t="inlineStr">
        <is>
          <t>Schedule of lease cost and other information related to leases</t>
        </is>
      </c>
      <c r="B5" s="4" t="inlineStr">
        <is>
          <t>The following table includes components of our occupancy costs: Three Months Ended November 30, (in thousands) 2023 2022 Operating lease cost (1) $ 7,618 $ 8,077 Variable lease cost (2) $ 4,489 $ 4,220 (1) Operating lease costs include costs associated with fixed lease payments and index-based variable payments that qualified for lease accounting under ASC 842, Leases and complied with the practical expedients and exceptions we elected. (2) Variable lease costs include costs that were not fixed at the lease commencement date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 The following table summarizes our weighted average remaining lease term and weighted average discount rate related to our operating leases recorded on the Consolidated Balance Sheets: As of November 30, 2023 As of August 31, 2023 Weighted average remaining lease term (in years) 7.6 7.8 Weighted average discount rate (IBR) 4.5 % 4.5 % The following table summarizes supplemental cash flow information related to our operating leases: Three Months Ended November 30, (in thousands) 2023 2022 Cash paid for amounts included in the measurement of lease liabilities $ 9,850 $ 9,697 Lease ROU assets obtained in exchange for lease liabilities (1) $ 911 $ 101 (1) Primarily includes new lease arrangements entered into during the respective period and contract modifications that extend our lease terms and/or provide additional righ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Nov. 30, 2023</t>
        </is>
      </c>
    </row>
    <row r="3">
      <c r="A3" s="3" t="inlineStr">
        <is>
          <t>Debt Disclosure [Abstract]</t>
        </is>
      </c>
      <c r="B3" s="4" t="inlineStr">
        <is>
          <t xml:space="preserve"> </t>
        </is>
      </c>
    </row>
    <row r="4">
      <c r="A4" s="4" t="inlineStr">
        <is>
          <t>Schedule of debt obligations</t>
        </is>
      </c>
      <c r="B4" s="4" t="inlineStr">
        <is>
          <t xml:space="preserve">Our total debt obligations as of November 30, 2023 and August 31, 2023 consisted of the following: (in thousands) Issuance Date Contractual November 30, 2023 August 31, 2023 2022 Credit Agreement 2022 Term Facility 3/1/2022 3/1/2025 $ 312,500 $ 375,000 2022 Revolving Facility 3/1/2022 3/1/2027 250,000 250,000 Senior Notes 2027 Notes 3/1/2022 3/1/2027 500,000 500,000 2032 Notes 3/1/2022 3/1/2032 500,000 500,000 Total unamortized discounts and debt issuance costs (11,366) (12,300) Total Long-term debt $ 1,551,134 $ 1,612,700 </t>
        </is>
      </c>
    </row>
    <row r="5">
      <c r="A5" s="4" t="inlineStr">
        <is>
          <t>Schedule of annual maturities of debt obligations</t>
        </is>
      </c>
      <c r="B5" s="4" t="inlineStr">
        <is>
          <t xml:space="preserve">As of November 30, 2023, annual maturities on our total debt obligations, based on contractual maturity date, were as follows: (in thousands) Maturities Years Ended August 31, 2024 (remaining nine months) $ — 2025 312,500 2026 — 2027 750,000 2028 — Thereafter 500,000 Total $ 1,562,500 </t>
        </is>
      </c>
    </row>
    <row r="6">
      <c r="A6" s="4" t="inlineStr">
        <is>
          <t>Schedule of interest expense</t>
        </is>
      </c>
      <c r="B6" s="4" t="inlineStr">
        <is>
          <t>The following table presents the interest expense on our outstanding debt which is a component of Interest expense in our Consolidated Statements of Income: Three Months Ended November 30, (in thousands) 2023 2022 Interest expense on outstanding debt (1) $ 16,729 $ 16,528 (1) Interest expense on our outstanding debt includes the related amortization of debt issuance costs and debt discounts, net of the effects of the 2022 Swap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Nov. 30, 2023</t>
        </is>
      </c>
    </row>
    <row r="3">
      <c r="A3" s="3" t="inlineStr">
        <is>
          <t>Equity [Abstract]</t>
        </is>
      </c>
      <c r="B3" s="4" t="inlineStr">
        <is>
          <t xml:space="preserve"> </t>
        </is>
      </c>
    </row>
    <row r="4">
      <c r="A4" s="4" t="inlineStr">
        <is>
          <t>Share repurchases</t>
        </is>
      </c>
      <c r="B4" s="4" t="inlineStr">
        <is>
          <t>Three Months Ended November 30, (in thousands, except share data) 2023 2022 Repurchases of common stock under the share repurchase program (1) 135,950 — Total cost of shares repurchased (1) $ 59,910 $ — (1) Amounts do not include repurchases of common stock primarily to satisfy tax withholding obligations due upon vesting of stock-based awards of 30,384 shares ($13.5 million) and 25,450 shares ($10.8 million) during the three months ended November 30, 2023 and November 30, 2022, respectively.</t>
        </is>
      </c>
    </row>
    <row r="5">
      <c r="A5" s="4" t="inlineStr">
        <is>
          <t>Schedule of dividends declared</t>
        </is>
      </c>
      <c r="B5" s="4" t="inlineStr">
        <is>
          <t>Our Board of Directors approved the following dividends: Year Ended Dividends per Record Date Total Amount (in thousands) Payment Date Fiscal 2024 First Quarter $ 0.98 November 30, 2023 $ 37,299 December 21, 2023 Fiscal 2023 First Quarter $ 0.89 November 30, 2022 $ 34,010 December 15, 2022</t>
        </is>
      </c>
    </row>
    <row r="6">
      <c r="A6" s="4" t="inlineStr">
        <is>
          <t>Components of AOCL</t>
        </is>
      </c>
      <c r="B6" s="4" t="inlineStr">
        <is>
          <t>The components of AOCL are as follows: (in thousands) November 30, 2023 August 31, 2023 Accumulated unrealized gains (losses) on cash flow hedges, net of tax $ 1,226 $ 2,880 Accumulated foreign currency translation adjustments (88,113) (90,021) Total AOCL $ (86,887) $ (87,1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3 Months Ended</t>
        </is>
      </c>
    </row>
    <row r="2">
      <c r="B2" s="2" t="inlineStr">
        <is>
          <t>Nov. 30, 2023</t>
        </is>
      </c>
    </row>
    <row r="3">
      <c r="A3" s="3" t="inlineStr">
        <is>
          <t>Earnings Per Share [Abstract]</t>
        </is>
      </c>
      <c r="B3" s="4" t="inlineStr">
        <is>
          <t xml:space="preserve"> </t>
        </is>
      </c>
    </row>
    <row r="4">
      <c r="A4" s="4" t="inlineStr">
        <is>
          <t>Schedule of earnings per share</t>
        </is>
      </c>
      <c r="B4" s="4" t="inlineStr">
        <is>
          <t xml:space="preserve">A reconciliation of the weighted average shares outstanding used in the Basic EPS and Diluted EPS computation is as follows: Three Months Ended November 30, (in thousands, except per share data) 2023 2022 Numerator Net income used for calculating Basic EPS and Diluted EPS $ 148,555 $ 136,798 Denominator Weighted average common shares used in the calculation of Basic EPS 38,016 38,122 Common stock equivalents associated with stock-based compensation plan 627 792 Shares used in the calculation of Diluted EPS 38,643 38,914 Basic EPS $ 3.91 $ 3.59 Diluted EPS $ 3.84 $ 3.52 </t>
        </is>
      </c>
    </row>
    <row r="5">
      <c r="A5" s="4" t="inlineStr">
        <is>
          <t>Awards excluded from diluted EPS</t>
        </is>
      </c>
      <c r="B5" s="4" t="inlineStr">
        <is>
          <t xml:space="preserve">The following table presents those awards that were excluded from Diluted EPS for the periods presented: Three Months Ended November 30, (in thousands) 2023 2022 Out-of-the-money stock options — 546 PSUs 96 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Nov. 30, 2023</t>
        </is>
      </c>
    </row>
    <row r="3">
      <c r="A3" s="3" t="inlineStr">
        <is>
          <t>Share-Based Payment Arrangement [Abstract]</t>
        </is>
      </c>
      <c r="B3" s="4" t="inlineStr">
        <is>
          <t xml:space="preserve"> </t>
        </is>
      </c>
    </row>
    <row r="4">
      <c r="A4" s="4" t="inlineStr">
        <is>
          <t>Stock-based compensation</t>
        </is>
      </c>
      <c r="B4" s="4" t="inlineStr">
        <is>
          <t xml:space="preserve">The following table presents the stock-based compensation for the periods presented: Three Months Ended November 30, (in thousands) 2023 2022 Stock-based compensation expense $ 14,310 $ 12,175 </t>
        </is>
      </c>
    </row>
    <row r="5">
      <c r="A5" s="4" t="inlineStr">
        <is>
          <t>Stock option activity</t>
        </is>
      </c>
      <c r="B5" s="4" t="inlineStr">
        <is>
          <t>The following table presents the employee stock options granted under the LTIP for the three months ended November 30, 2023 and November 30, 2022: Three Months Ended November 30, 2023 2022 Stock options granted (1) 242,371 267,296 Weighted average exercise price $ 436.57 $ 426.25 Weighted average grant date fair value $ 132.60 $ 125.59 (1) Includes the annual employee grant on November 1, 2023 and November 1, 2022 of 242,371 and 266,051 stock options, respectively. These annual employee grants both vest 20% annually on the anniversary date of the grant and are fully vested after five years, expiring ten years from the date of grant.</t>
        </is>
      </c>
    </row>
    <row r="6">
      <c r="A6" s="4" t="inlineStr">
        <is>
          <t>Schedule of assumptions about stock options</t>
        </is>
      </c>
      <c r="B6" s="4" t="inlineStr">
        <is>
          <t>As part of the November 1, 2023 annual employee grant, the estimated grant date fair value, using the binomial model, leveraged the following assumptions: November 1, 2023 Annual Employee Grant Details Risk-free interest rate 4.78% - 5.53% Expected life (years) 6.62 Expected volatility 23.5% Dividend yield 0.90% Estimated fair value $132.60 Exercise price $436.57</t>
        </is>
      </c>
    </row>
    <row r="7">
      <c r="A7" s="4" t="inlineStr">
        <is>
          <t>Restricted stock awards activity</t>
        </is>
      </c>
      <c r="B7" s="4" t="inlineStr">
        <is>
          <t>Our Restricted Stock Awards granted during the three months ended November 30, 2023 and November 30, 2022 primarily related to our annual grants on November 1, 2023 and November 1, 2022, respectively, and were as follows: Three Months Ended November 30, 2023 2022 Shares Weighted Average Grant Date Fair Value Per Award Shares Weighted Average Grant Date Fair Value Per Award RSUs Granted (1) 64,187 $ 424.63 47,038 $ 415.31 PSUs Granted (2) 36,860 $ 424.63 34,482 $ 415.31 Performance adjustment - PSUs (3) 14,472 $ 306.33 8,542 $ 245.67 Total Restricted Stock Awards 115,519 90,062 (1) The majority of the RSUs vest 20% annually on the anniversary date of the grant and are fully vested after five years. (2) The majority of the PSUs cliff vest on the third anniversary of the grant date, subject to the achievement of certain performance metrics. The ultimate number of common shares that may be earned pursuant to these PSU awards range from 0% to 150% of the number of target shares for the November 2022 annual grant and 0% to 200% of the number of target shares for the November 2023 annual grant, depending on the level of our achievement of stated financial performance objectiv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Nov. 30, 2023</t>
        </is>
      </c>
    </row>
    <row r="3">
      <c r="A3" s="3" t="inlineStr">
        <is>
          <t>Segment Reporting [Abstract]</t>
        </is>
      </c>
      <c r="B3" s="4" t="inlineStr">
        <is>
          <t xml:space="preserve"> </t>
        </is>
      </c>
    </row>
    <row r="4">
      <c r="A4" s="4" t="inlineStr">
        <is>
          <t>Schedule of segment reporting information</t>
        </is>
      </c>
      <c r="B4" s="4" t="inlineStr">
        <is>
          <t xml:space="preserve">The following tables reflect the results of operations of our segments: (in thousands) Americas EMEA Asia Pacific Total For the three months ended November 30, 2023 Revenues $ 348,367 $ 139,561 $ 54,288 $ 542,216 Operating income $ 80,848 $ 68,865 $ 39,327 $ 189,040 Capital expenditures (1) $ 14,778 $ 961 $ 727 $ 16,466 (in thousands) Americas EMEA Asia Pacific Total For the three months ended November 30, 2022 Revenues $ 323,367 $ 130,738 $ 50,710 $ 504,815 Operating income $ 67,531 $ 67,322 $ 37,042 $ 171,895 Capital expenditures (1) $ 15,754 $ 573 $ 1,633 $ 17,960 (1) Capital expenditures includes purchases of property, equipment and leasehold improvements and capitalized internal-use software. Segment Total Assets The following table reflects the total assets for our segments as of: (in thousands) November 30, 2023 August 31, 2023 Segment Assets Americas $ 3,112,779 $ 3,148,192 EMEA 584,811 558,393 Asia Pacific 253,636 256,337 Total assets $ 3,951,226 $ 3,962,9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3 Months Ended</t>
        </is>
      </c>
    </row>
    <row r="2">
      <c r="B2" s="2" t="inlineStr">
        <is>
          <t>Nov. 30, 2023 segment</t>
        </is>
      </c>
    </row>
    <row r="3">
      <c r="A3" s="3" t="inlineStr">
        <is>
          <t>Organization, Consolidation and Presentation of Financial Statements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naudited (Parenthetical) - USD ($) $ in Thousands</t>
        </is>
      </c>
      <c r="B1" s="2" t="inlineStr">
        <is>
          <t>3 Months Ended</t>
        </is>
      </c>
    </row>
    <row r="2">
      <c r="B2" s="2" t="inlineStr">
        <is>
          <t>Nov. 30, 2023</t>
        </is>
      </c>
      <c r="C2" s="2" t="inlineStr">
        <is>
          <t>Nov. 30, 2022</t>
        </is>
      </c>
    </row>
    <row r="3">
      <c r="A3" s="3" t="inlineStr">
        <is>
          <t>Statement of Comprehensive Income [Abstract]</t>
        </is>
      </c>
      <c r="B3" s="4" t="inlineStr">
        <is>
          <t xml:space="preserve"> </t>
        </is>
      </c>
      <c r="C3" s="4" t="inlineStr">
        <is>
          <t xml:space="preserve"> </t>
        </is>
      </c>
    </row>
    <row r="4">
      <c r="A4" s="4" t="inlineStr">
        <is>
          <t>Net unrealized gain (loss) on cash flow hedges, tax (benefit) expense</t>
        </is>
      </c>
      <c r="B4" s="6" t="n">
        <v>-588</v>
      </c>
      <c r="C4" s="6" t="n">
        <v>22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Nov. 30, 2023</t>
        </is>
      </c>
      <c r="C2" s="2" t="inlineStr">
        <is>
          <t>Aug. 31, 2023</t>
        </is>
      </c>
    </row>
    <row r="3">
      <c r="A3" s="3" t="inlineStr">
        <is>
          <t>Accounting Policies [Abstract]</t>
        </is>
      </c>
      <c r="B3" s="4" t="inlineStr">
        <is>
          <t xml:space="preserve"> </t>
        </is>
      </c>
      <c r="C3" s="4" t="inlineStr">
        <is>
          <t xml:space="preserve"> </t>
        </is>
      </c>
    </row>
    <row r="4">
      <c r="A4" s="4" t="inlineStr">
        <is>
          <t>Accounts receivable reserve</t>
        </is>
      </c>
      <c r="B4" s="6" t="n">
        <v>9328</v>
      </c>
      <c r="C4" s="6" t="n">
        <v>7769</v>
      </c>
    </row>
    <row r="5">
      <c r="A5" s="4" t="inlineStr">
        <is>
          <t>Data costs | Supplier Concentration Risk | Supplier On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 (more than)</t>
        </is>
      </c>
      <c r="B7" s="8" t="n">
        <v>0.1</v>
      </c>
      <c r="C7" s="4" t="inlineStr">
        <is>
          <t xml:space="preserve"> </t>
        </is>
      </c>
    </row>
    <row r="8">
      <c r="A8" s="4" t="inlineStr">
        <is>
          <t>Data costs | Supplier Concentration Risk | Supplier Two</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 (more than)</t>
        </is>
      </c>
      <c r="B10" s="8" t="n">
        <v>0.1</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Nov. 30, 2023</t>
        </is>
      </c>
      <c r="C2" s="2" t="inlineStr">
        <is>
          <t>Nov. 30, 2022</t>
        </is>
      </c>
    </row>
    <row r="3">
      <c r="A3" s="3" t="inlineStr">
        <is>
          <t>Disaggregation of Revenue [Line Items]</t>
        </is>
      </c>
      <c r="B3" s="4" t="inlineStr">
        <is>
          <t xml:space="preserve"> </t>
        </is>
      </c>
      <c r="C3" s="4" t="inlineStr">
        <is>
          <t xml:space="preserve"> </t>
        </is>
      </c>
    </row>
    <row r="4">
      <c r="A4" s="4" t="inlineStr">
        <is>
          <t>Total Revenues</t>
        </is>
      </c>
      <c r="B4" s="6" t="n">
        <v>542216</v>
      </c>
      <c r="C4" s="6" t="n">
        <v>504815</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48367</v>
      </c>
      <c r="C7" s="5" t="n">
        <v>323367</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39561</v>
      </c>
      <c r="C10" s="5" t="n">
        <v>130738</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54288</v>
      </c>
      <c r="C13" s="6" t="n">
        <v>507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and Liabilities Measured at Fair Value (Details) - USD ($) $ in Thousands</t>
        </is>
      </c>
      <c r="B1" s="2" t="inlineStr">
        <is>
          <t>Nov. 30, 2023</t>
        </is>
      </c>
      <c r="C1" s="2" t="inlineStr">
        <is>
          <t>Aug. 31, 2023</t>
        </is>
      </c>
    </row>
    <row r="2">
      <c r="A2" s="3" t="inlineStr">
        <is>
          <t>Assets</t>
        </is>
      </c>
      <c r="B2" s="4" t="inlineStr">
        <is>
          <t xml:space="preserve"> </t>
        </is>
      </c>
      <c r="C2" s="4" t="inlineStr">
        <is>
          <t xml:space="preserve"> </t>
        </is>
      </c>
    </row>
    <row r="3">
      <c r="A3" s="4" t="inlineStr">
        <is>
          <t>Derivative instruments</t>
        </is>
      </c>
      <c r="B3" s="6" t="n">
        <v>1922</v>
      </c>
      <c r="C3" s="6" t="n">
        <v>4383</v>
      </c>
    </row>
    <row r="4">
      <c r="A4" s="4" t="inlineStr">
        <is>
          <t>Total assets measured at fair value</t>
        </is>
      </c>
      <c r="B4" s="5" t="n">
        <v>141159</v>
      </c>
      <c r="C4" s="5" t="n">
        <v>173718</v>
      </c>
    </row>
    <row r="5">
      <c r="A5" s="3" t="inlineStr">
        <is>
          <t>Liabilities</t>
        </is>
      </c>
      <c r="B5" s="4" t="inlineStr">
        <is>
          <t xml:space="preserve"> </t>
        </is>
      </c>
      <c r="C5" s="4" t="inlineStr">
        <is>
          <t xml:space="preserve"> </t>
        </is>
      </c>
    </row>
    <row r="6">
      <c r="A6" s="4" t="inlineStr">
        <is>
          <t>Derivative instruments</t>
        </is>
      </c>
      <c r="B6" s="5" t="n">
        <v>389</v>
      </c>
      <c r="C6" s="5" t="n">
        <v>608</v>
      </c>
    </row>
    <row r="7">
      <c r="A7" s="4" t="inlineStr">
        <is>
          <t>Contingent Liability</t>
        </is>
      </c>
      <c r="B7" s="5" t="n">
        <v>8101</v>
      </c>
      <c r="C7" s="5" t="n">
        <v>8008</v>
      </c>
    </row>
    <row r="8">
      <c r="A8" s="4" t="inlineStr">
        <is>
          <t>Total liabilities measured at fair value</t>
        </is>
      </c>
      <c r="B8" s="5" t="n">
        <v>8490</v>
      </c>
      <c r="C8" s="5" t="n">
        <v>8616</v>
      </c>
    </row>
    <row r="9">
      <c r="A9" s="4" t="inlineStr">
        <is>
          <t>Series of Individually Immaterial Business Acquisition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tingent Liability</t>
        </is>
      </c>
      <c r="B11" s="4" t="inlineStr">
        <is>
          <t xml:space="preserve"> </t>
        </is>
      </c>
      <c r="C11" s="5" t="n">
        <v>7900</v>
      </c>
    </row>
    <row r="12">
      <c r="A12" s="4" t="inlineStr">
        <is>
          <t>Mutual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utual funds</t>
        </is>
      </c>
      <c r="B14" s="5" t="n">
        <v>32072</v>
      </c>
      <c r="C14" s="5" t="n">
        <v>32210</v>
      </c>
    </row>
    <row r="15">
      <c r="A15" s="4" t="inlineStr">
        <is>
          <t>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orporate money market funds</t>
        </is>
      </c>
      <c r="B17" s="5" t="n">
        <v>107165</v>
      </c>
      <c r="C17" s="5" t="n">
        <v>137125</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instruments</t>
        </is>
      </c>
      <c r="B20" s="5" t="n">
        <v>0</v>
      </c>
      <c r="C20" s="5" t="n">
        <v>0</v>
      </c>
    </row>
    <row r="21">
      <c r="A21" s="4" t="inlineStr">
        <is>
          <t>Total assets measured at fair value</t>
        </is>
      </c>
      <c r="B21" s="5" t="n">
        <v>107165</v>
      </c>
      <c r="C21" s="5" t="n">
        <v>137125</v>
      </c>
    </row>
    <row r="22">
      <c r="A22" s="3" t="inlineStr">
        <is>
          <t>Liabilities</t>
        </is>
      </c>
      <c r="B22" s="4" t="inlineStr">
        <is>
          <t xml:space="preserve"> </t>
        </is>
      </c>
      <c r="C22" s="4" t="inlineStr">
        <is>
          <t xml:space="preserve"> </t>
        </is>
      </c>
    </row>
    <row r="23">
      <c r="A23" s="4" t="inlineStr">
        <is>
          <t>Derivative instruments</t>
        </is>
      </c>
      <c r="B23" s="5" t="n">
        <v>0</v>
      </c>
      <c r="C23" s="5" t="n">
        <v>0</v>
      </c>
    </row>
    <row r="24">
      <c r="A24" s="4" t="inlineStr">
        <is>
          <t>Contingent Liability</t>
        </is>
      </c>
      <c r="B24" s="5" t="n">
        <v>0</v>
      </c>
      <c r="C24" s="5" t="n">
        <v>0</v>
      </c>
    </row>
    <row r="25">
      <c r="A25" s="4" t="inlineStr">
        <is>
          <t>Total liabilities measured at fair value</t>
        </is>
      </c>
      <c r="B25" s="5" t="n">
        <v>0</v>
      </c>
      <c r="C25" s="5" t="n">
        <v>0</v>
      </c>
    </row>
    <row r="26">
      <c r="A26" s="4" t="inlineStr">
        <is>
          <t>Level 1 | Mutual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utual funds</t>
        </is>
      </c>
      <c r="B28" s="5" t="n">
        <v>0</v>
      </c>
      <c r="C28" s="5" t="n">
        <v>0</v>
      </c>
    </row>
    <row r="29">
      <c r="A29" s="4" t="inlineStr">
        <is>
          <t>Level 1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orporate money market funds</t>
        </is>
      </c>
      <c r="B31" s="5" t="n">
        <v>107165</v>
      </c>
      <c r="C31" s="5" t="n">
        <v>137125</v>
      </c>
    </row>
    <row r="32">
      <c r="A32" s="4" t="inlineStr">
        <is>
          <t>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instruments</t>
        </is>
      </c>
      <c r="B34" s="5" t="n">
        <v>1922</v>
      </c>
      <c r="C34" s="5" t="n">
        <v>4383</v>
      </c>
    </row>
    <row r="35">
      <c r="A35" s="4" t="inlineStr">
        <is>
          <t>Total assets measured at fair value</t>
        </is>
      </c>
      <c r="B35" s="5" t="n">
        <v>33994</v>
      </c>
      <c r="C35" s="5" t="n">
        <v>36593</v>
      </c>
    </row>
    <row r="36">
      <c r="A36" s="3" t="inlineStr">
        <is>
          <t>Liabilities</t>
        </is>
      </c>
      <c r="B36" s="4" t="inlineStr">
        <is>
          <t xml:space="preserve"> </t>
        </is>
      </c>
      <c r="C36" s="4" t="inlineStr">
        <is>
          <t xml:space="preserve"> </t>
        </is>
      </c>
    </row>
    <row r="37">
      <c r="A37" s="4" t="inlineStr">
        <is>
          <t>Derivative instruments</t>
        </is>
      </c>
      <c r="B37" s="5" t="n">
        <v>389</v>
      </c>
      <c r="C37" s="5" t="n">
        <v>608</v>
      </c>
    </row>
    <row r="38">
      <c r="A38" s="4" t="inlineStr">
        <is>
          <t>Contingent Liability</t>
        </is>
      </c>
      <c r="B38" s="5" t="n">
        <v>0</v>
      </c>
      <c r="C38" s="5" t="n">
        <v>0</v>
      </c>
    </row>
    <row r="39">
      <c r="A39" s="4" t="inlineStr">
        <is>
          <t>Total liabilities measured at fair value</t>
        </is>
      </c>
      <c r="B39" s="5" t="n">
        <v>389</v>
      </c>
      <c r="C39" s="5" t="n">
        <v>608</v>
      </c>
    </row>
    <row r="40">
      <c r="A40" s="4" t="inlineStr">
        <is>
          <t>Level 2 | Mutual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utual funds</t>
        </is>
      </c>
      <c r="B42" s="5" t="n">
        <v>32072</v>
      </c>
      <c r="C42" s="5" t="n">
        <v>32210</v>
      </c>
    </row>
    <row r="43">
      <c r="A43" s="4" t="inlineStr">
        <is>
          <t>Level 2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orporate money market funds</t>
        </is>
      </c>
      <c r="B45" s="5" t="n">
        <v>0</v>
      </c>
      <c r="C45" s="5" t="n">
        <v>0</v>
      </c>
    </row>
    <row r="46">
      <c r="A46" s="4" t="inlineStr">
        <is>
          <t>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instruments</t>
        </is>
      </c>
      <c r="B48" s="5" t="n">
        <v>0</v>
      </c>
      <c r="C48" s="5" t="n">
        <v>0</v>
      </c>
    </row>
    <row r="49">
      <c r="A49" s="4" t="inlineStr">
        <is>
          <t>Total assets measured at fair value</t>
        </is>
      </c>
      <c r="B49" s="5" t="n">
        <v>0</v>
      </c>
      <c r="C49" s="5" t="n">
        <v>0</v>
      </c>
    </row>
    <row r="50">
      <c r="A50" s="3" t="inlineStr">
        <is>
          <t>Liabilities</t>
        </is>
      </c>
      <c r="B50" s="4" t="inlineStr">
        <is>
          <t xml:space="preserve"> </t>
        </is>
      </c>
      <c r="C50" s="4" t="inlineStr">
        <is>
          <t xml:space="preserve"> </t>
        </is>
      </c>
    </row>
    <row r="51">
      <c r="A51" s="4" t="inlineStr">
        <is>
          <t>Derivative instruments</t>
        </is>
      </c>
      <c r="B51" s="5" t="n">
        <v>0</v>
      </c>
      <c r="C51" s="5" t="n">
        <v>0</v>
      </c>
    </row>
    <row r="52">
      <c r="A52" s="4" t="inlineStr">
        <is>
          <t>Contingent Liability</t>
        </is>
      </c>
      <c r="B52" s="5" t="n">
        <v>8101</v>
      </c>
      <c r="C52" s="5" t="n">
        <v>8008</v>
      </c>
    </row>
    <row r="53">
      <c r="A53" s="4" t="inlineStr">
        <is>
          <t>Total liabilities measured at fair value</t>
        </is>
      </c>
      <c r="B53" s="5" t="n">
        <v>8101</v>
      </c>
      <c r="C53" s="5" t="n">
        <v>8008</v>
      </c>
    </row>
    <row r="54">
      <c r="A54" s="4" t="inlineStr">
        <is>
          <t>Level 3 | Mutual fu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utual funds</t>
        </is>
      </c>
      <c r="B56" s="5" t="n">
        <v>0</v>
      </c>
      <c r="C56" s="5" t="n">
        <v>0</v>
      </c>
    </row>
    <row r="57">
      <c r="A57" s="4" t="inlineStr">
        <is>
          <t>Level 3 | 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orporate money market funds</t>
        </is>
      </c>
      <c r="B59" s="6" t="n">
        <v>0</v>
      </c>
      <c r="C5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Value and Estimated Carrying Value and Fair Value of Financial Instruments (Details) - USD ($) $ in Thousands</t>
        </is>
      </c>
      <c r="B1" s="2" t="inlineStr">
        <is>
          <t>Nov. 30, 2023</t>
        </is>
      </c>
      <c r="C1" s="2" t="inlineStr">
        <is>
          <t>Aug. 31, 2023</t>
        </is>
      </c>
    </row>
    <row r="2">
      <c r="A2" s="3" t="inlineStr">
        <is>
          <t>Fair Value, Balance Sheet Grouping, Financial Statement Captions [Line Items]</t>
        </is>
      </c>
      <c r="B2" s="4" t="inlineStr">
        <is>
          <t xml:space="preserve"> </t>
        </is>
      </c>
      <c r="C2" s="4" t="inlineStr">
        <is>
          <t xml:space="preserve"> </t>
        </is>
      </c>
    </row>
    <row r="3">
      <c r="A3" s="4" t="inlineStr">
        <is>
          <t>Total unamortized discounts and debt issuance costs</t>
        </is>
      </c>
      <c r="B3" s="6" t="n">
        <v>-11366</v>
      </c>
      <c r="C3" s="6" t="n">
        <v>-12300</v>
      </c>
    </row>
    <row r="4">
      <c r="A4" s="4" t="inlineStr">
        <is>
          <t>Total net carrying value of debt</t>
        </is>
      </c>
      <c r="B4" s="5" t="n">
        <v>1551134</v>
      </c>
      <c r="C4" s="5" t="n">
        <v>1612700</v>
      </c>
    </row>
    <row r="5">
      <c r="A5" s="4" t="inlineStr">
        <is>
          <t>Principal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1562500</v>
      </c>
      <c r="C7" s="5" t="n">
        <v>1625000</v>
      </c>
    </row>
    <row r="8">
      <c r="A8" s="4" t="inlineStr">
        <is>
          <t>Principal Amount | Level 1 | Senior Notes | 2027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500000</v>
      </c>
      <c r="C10" s="5" t="n">
        <v>500000</v>
      </c>
    </row>
    <row r="11">
      <c r="A11" s="4" t="inlineStr">
        <is>
          <t>Principal Amount | Level 1 | Senior Notes | 2032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5" t="n">
        <v>500000</v>
      </c>
      <c r="C13" s="5" t="n">
        <v>500000</v>
      </c>
    </row>
    <row r="14">
      <c r="A14" s="4" t="inlineStr">
        <is>
          <t>Principal Amount | Level 3 | Line of Credit | 2022 Credit Agreement | Term Loan</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312500</v>
      </c>
      <c r="C16" s="5" t="n">
        <v>375000</v>
      </c>
    </row>
    <row r="17">
      <c r="A17" s="4" t="inlineStr">
        <is>
          <t>Principal Amount | Level 3 | Line of Credit | 2022 Credit Agreement | Revolving Credit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5" t="n">
        <v>250000</v>
      </c>
      <c r="C19" s="5" t="n">
        <v>250000</v>
      </c>
    </row>
    <row r="20">
      <c r="A20" s="4" t="inlineStr">
        <is>
          <t>Estimated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1446444</v>
      </c>
      <c r="C22" s="5" t="n">
        <v>1507871</v>
      </c>
    </row>
    <row r="23">
      <c r="A23" s="4" t="inlineStr">
        <is>
          <t>Estimated Fair Value | Level 1 | Senior Notes | 2027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5" t="n">
        <v>461435</v>
      </c>
      <c r="C25" s="5" t="n">
        <v>460890</v>
      </c>
    </row>
    <row r="26">
      <c r="A26" s="4" t="inlineStr">
        <is>
          <t>Estimated Fair Value | Level 1 | Senior Notes | 2032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t>
        </is>
      </c>
      <c r="B28" s="5" t="n">
        <v>425790</v>
      </c>
      <c r="C28" s="5" t="n">
        <v>423700</v>
      </c>
    </row>
    <row r="29">
      <c r="A29" s="4" t="inlineStr">
        <is>
          <t>Estimated Fair Value | Level 3 | Line of Credit | 2022 Credit Agreement | Term Loan</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fair value</t>
        </is>
      </c>
      <c r="B31" s="5" t="n">
        <v>313281</v>
      </c>
      <c r="C31" s="5" t="n">
        <v>376406</v>
      </c>
    </row>
    <row r="32">
      <c r="A32" s="4" t="inlineStr">
        <is>
          <t>Estimated Fair Value | Level 3 | Line of Credit | 2022 Credit Agreement | Revolving Credit Facility</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 fair value</t>
        </is>
      </c>
      <c r="B34" s="6" t="n">
        <v>245938</v>
      </c>
      <c r="C34" s="6" t="n">
        <v>2468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Derivative Instruments - Narrative (Details) - USD ($) $ in Thousands</t>
        </is>
      </c>
      <c r="D1" s="2" t="inlineStr">
        <is>
          <t>3 Months Ended</t>
        </is>
      </c>
    </row>
    <row r="2">
      <c r="B2" s="2" t="inlineStr">
        <is>
          <t>Nov. 30, 2023</t>
        </is>
      </c>
      <c r="C2" s="2" t="inlineStr">
        <is>
          <t>May 31, 2022</t>
        </is>
      </c>
      <c r="D2" s="2" t="inlineStr">
        <is>
          <t>Nov. 30, 2023</t>
        </is>
      </c>
      <c r="E2" s="2" t="inlineStr">
        <is>
          <t>Aug. 31, 2023</t>
        </is>
      </c>
      <c r="F2" s="2" t="inlineStr">
        <is>
          <t>Mar. 0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pre-tax derivative gains to be reclassified in next 12 months</t>
        </is>
      </c>
      <c r="B4" s="6" t="n">
        <v>1500</v>
      </c>
      <c r="C4" s="4" t="inlineStr">
        <is>
          <t xml:space="preserve"> </t>
        </is>
      </c>
      <c r="D4" s="4" t="inlineStr">
        <is>
          <t xml:space="preserve"> </t>
        </is>
      </c>
      <c r="E4" s="4" t="inlineStr">
        <is>
          <t xml:space="preserve"> </t>
        </is>
      </c>
      <c r="F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cy exposure (as a percent)</t>
        </is>
      </c>
      <c r="B7" s="4" t="inlineStr">
        <is>
          <t xml:space="preserve"> </t>
        </is>
      </c>
      <c r="C7" s="4" t="inlineStr">
        <is>
          <t xml:space="preserve"> </t>
        </is>
      </c>
      <c r="D7" s="8" t="n">
        <v>0.25</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cy exposure (as a percent)</t>
        </is>
      </c>
      <c r="B10" s="4" t="inlineStr">
        <is>
          <t xml:space="preserve"> </t>
        </is>
      </c>
      <c r="C10" s="4" t="inlineStr">
        <is>
          <t xml:space="preserve"> </t>
        </is>
      </c>
      <c r="D10" s="8" t="n">
        <v>0.75</v>
      </c>
      <c r="E10" s="4" t="inlineStr">
        <is>
          <t xml:space="preserve"> </t>
        </is>
      </c>
      <c r="F10" s="4" t="inlineStr">
        <is>
          <t xml:space="preserve"> </t>
        </is>
      </c>
    </row>
    <row r="11">
      <c r="A11" s="4" t="inlineStr">
        <is>
          <t>Cash flow hedging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notional amount</t>
        </is>
      </c>
      <c r="B13" s="5" t="n">
        <v>285338</v>
      </c>
      <c r="C13" s="4" t="inlineStr">
        <is>
          <t xml:space="preserve"> </t>
        </is>
      </c>
      <c r="D13" s="6" t="n">
        <v>285338</v>
      </c>
      <c r="E13" s="6" t="n">
        <v>372644</v>
      </c>
      <c r="F13" s="4" t="inlineStr">
        <is>
          <t xml:space="preserve"> </t>
        </is>
      </c>
    </row>
    <row r="14">
      <c r="A14" s="4" t="inlineStr">
        <is>
          <t>Cash flow hedging | Designated as hedging instrument | Interest rate swap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notional amount</t>
        </is>
      </c>
      <c r="B16" s="6" t="n">
        <v>100000</v>
      </c>
      <c r="C16" s="4" t="inlineStr">
        <is>
          <t xml:space="preserve"> </t>
        </is>
      </c>
      <c r="D16" s="6" t="n">
        <v>100000</v>
      </c>
      <c r="E16" s="6" t="n">
        <v>200000</v>
      </c>
      <c r="F16" s="6" t="n">
        <v>800000</v>
      </c>
    </row>
    <row r="17">
      <c r="A17" s="4" t="inlineStr">
        <is>
          <t>Fixed rate</t>
        </is>
      </c>
      <c r="B17" s="4" t="inlineStr">
        <is>
          <t xml:space="preserve"> </t>
        </is>
      </c>
      <c r="C17" s="4" t="inlineStr">
        <is>
          <t xml:space="preserve"> </t>
        </is>
      </c>
      <c r="D17" s="4" t="inlineStr">
        <is>
          <t xml:space="preserve"> </t>
        </is>
      </c>
      <c r="E17" s="4" t="inlineStr">
        <is>
          <t xml:space="preserve"> </t>
        </is>
      </c>
      <c r="F17" s="9" t="n">
        <v>0.01162</v>
      </c>
    </row>
    <row r="18">
      <c r="A18" s="4" t="inlineStr">
        <is>
          <t>Quarterly decline in notional amount</t>
        </is>
      </c>
      <c r="B18" s="4" t="inlineStr">
        <is>
          <t xml:space="preserve"> </t>
        </is>
      </c>
      <c r="C18" s="6" t="n">
        <v>100000</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Instruments - Summary of Gross Notional Values (Details) - Cash flow hedging - Designated as hedging instrument ₱ in Thousands, € in Thousands, ₨ in Thousands, £ in Thousands, $ in Thousands</t>
        </is>
      </c>
      <c r="B1" s="2" t="inlineStr">
        <is>
          <t>Nov. 30, 2023 GBP (£)</t>
        </is>
      </c>
      <c r="C1" s="2" t="inlineStr">
        <is>
          <t>Nov. 30, 2023 USD ($)</t>
        </is>
      </c>
      <c r="D1" s="2" t="inlineStr">
        <is>
          <t>Nov. 30, 2023 INR (₨)</t>
        </is>
      </c>
      <c r="E1" s="2" t="inlineStr">
        <is>
          <t>Nov. 30, 2023 EUR (€)</t>
        </is>
      </c>
      <c r="F1" s="2" t="inlineStr">
        <is>
          <t>Nov. 30, 2023 PHP (₱)</t>
        </is>
      </c>
      <c r="G1" s="2" t="inlineStr">
        <is>
          <t>Aug. 31, 2023 GBP (£)</t>
        </is>
      </c>
      <c r="H1" s="2" t="inlineStr">
        <is>
          <t>Aug. 31, 2023 USD ($)</t>
        </is>
      </c>
      <c r="I1" s="2" t="inlineStr">
        <is>
          <t>Aug. 31, 2023 INR (₨)</t>
        </is>
      </c>
      <c r="J1" s="2" t="inlineStr">
        <is>
          <t>Aug. 31, 2023 EUR (€)</t>
        </is>
      </c>
      <c r="K1" s="2" t="inlineStr">
        <is>
          <t>Aug. 31, 2023 PHP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ross notional amount</t>
        </is>
      </c>
      <c r="B3" s="4" t="inlineStr">
        <is>
          <t xml:space="preserve"> </t>
        </is>
      </c>
      <c r="C3" s="6" t="n">
        <v>285338</v>
      </c>
      <c r="D3" s="4" t="inlineStr">
        <is>
          <t xml:space="preserve"> </t>
        </is>
      </c>
      <c r="E3" s="4" t="inlineStr">
        <is>
          <t xml:space="preserve"> </t>
        </is>
      </c>
      <c r="F3" s="4" t="inlineStr">
        <is>
          <t xml:space="preserve"> </t>
        </is>
      </c>
      <c r="G3" s="4" t="inlineStr">
        <is>
          <t xml:space="preserve"> </t>
        </is>
      </c>
      <c r="H3" s="6" t="n">
        <v>372644</v>
      </c>
      <c r="I3" s="4" t="inlineStr">
        <is>
          <t xml:space="preserve"> </t>
        </is>
      </c>
      <c r="J3" s="4" t="inlineStr">
        <is>
          <t xml:space="preserve"> </t>
        </is>
      </c>
      <c r="K3" s="4" t="inlineStr">
        <is>
          <t xml:space="preserve"> </t>
        </is>
      </c>
    </row>
    <row r="4">
      <c r="A4" s="4" t="inlineStr">
        <is>
          <t>Foreign currency forward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oss notional amount</t>
        </is>
      </c>
      <c r="B6" s="4" t="inlineStr">
        <is>
          <t xml:space="preserve"> </t>
        </is>
      </c>
      <c r="C6" s="5" t="n">
        <v>185338</v>
      </c>
      <c r="D6" s="4" t="inlineStr">
        <is>
          <t xml:space="preserve"> </t>
        </is>
      </c>
      <c r="E6" s="4" t="inlineStr">
        <is>
          <t xml:space="preserve"> </t>
        </is>
      </c>
      <c r="F6" s="4" t="inlineStr">
        <is>
          <t xml:space="preserve"> </t>
        </is>
      </c>
      <c r="G6" s="4" t="inlineStr">
        <is>
          <t xml:space="preserve"> </t>
        </is>
      </c>
      <c r="H6" s="5" t="n">
        <v>172644</v>
      </c>
      <c r="I6" s="4" t="inlineStr">
        <is>
          <t xml:space="preserve"> </t>
        </is>
      </c>
      <c r="J6" s="4" t="inlineStr">
        <is>
          <t xml:space="preserve"> </t>
        </is>
      </c>
      <c r="K6" s="4" t="inlineStr">
        <is>
          <t xml:space="preserve"> </t>
        </is>
      </c>
    </row>
    <row r="7">
      <c r="A7" s="4" t="inlineStr">
        <is>
          <t>British Pound Sterl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notional amount</t>
        </is>
      </c>
      <c r="B9" s="10" t="n">
        <v>44100</v>
      </c>
      <c r="C9" s="5" t="n">
        <v>55208</v>
      </c>
      <c r="D9" s="4" t="inlineStr">
        <is>
          <t xml:space="preserve"> </t>
        </is>
      </c>
      <c r="E9" s="4" t="inlineStr">
        <is>
          <t xml:space="preserve"> </t>
        </is>
      </c>
      <c r="F9" s="4" t="inlineStr">
        <is>
          <t xml:space="preserve"> </t>
        </is>
      </c>
      <c r="G9" s="10" t="n">
        <v>45000</v>
      </c>
      <c r="H9" s="5" t="n">
        <v>56098</v>
      </c>
      <c r="I9" s="4" t="inlineStr">
        <is>
          <t xml:space="preserve"> </t>
        </is>
      </c>
      <c r="J9" s="4" t="inlineStr">
        <is>
          <t xml:space="preserve"> </t>
        </is>
      </c>
      <c r="K9" s="4" t="inlineStr">
        <is>
          <t xml:space="preserve"> </t>
        </is>
      </c>
    </row>
    <row r="10">
      <c r="A10" s="4" t="inlineStr">
        <is>
          <t>Indian Rup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oss notional amount</t>
        </is>
      </c>
      <c r="B12" s="4" t="inlineStr">
        <is>
          <t xml:space="preserve"> </t>
        </is>
      </c>
      <c r="C12" s="5" t="n">
        <v>49800</v>
      </c>
      <c r="D12" s="11" t="n">
        <v>4162086</v>
      </c>
      <c r="E12" s="4" t="inlineStr">
        <is>
          <t xml:space="preserve"> </t>
        </is>
      </c>
      <c r="F12" s="4" t="inlineStr">
        <is>
          <t xml:space="preserve"> </t>
        </is>
      </c>
      <c r="G12" s="4" t="inlineStr">
        <is>
          <t xml:space="preserve"> </t>
        </is>
      </c>
      <c r="H12" s="5" t="n">
        <v>40300</v>
      </c>
      <c r="I12" s="11" t="n">
        <v>3363150</v>
      </c>
      <c r="J12" s="4" t="inlineStr">
        <is>
          <t xml:space="preserve"> </t>
        </is>
      </c>
      <c r="K12" s="4" t="inlineStr">
        <is>
          <t xml:space="preserve"> </t>
        </is>
      </c>
    </row>
    <row r="13">
      <c r="A13" s="4" t="inlineStr">
        <is>
          <t>Eu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notional amount</t>
        </is>
      </c>
      <c r="B15" s="4" t="inlineStr">
        <is>
          <t xml:space="preserve"> </t>
        </is>
      </c>
      <c r="C15" s="5" t="n">
        <v>46730</v>
      </c>
      <c r="D15" s="4" t="inlineStr">
        <is>
          <t xml:space="preserve"> </t>
        </is>
      </c>
      <c r="E15" s="12" t="n">
        <v>42600</v>
      </c>
      <c r="F15" s="4" t="inlineStr">
        <is>
          <t xml:space="preserve"> </t>
        </is>
      </c>
      <c r="G15" s="4" t="inlineStr">
        <is>
          <t xml:space="preserve"> </t>
        </is>
      </c>
      <c r="H15" s="5" t="n">
        <v>42646</v>
      </c>
      <c r="I15" s="4" t="inlineStr">
        <is>
          <t xml:space="preserve"> </t>
        </is>
      </c>
      <c r="J15" s="12" t="n">
        <v>39000</v>
      </c>
      <c r="K15" s="4" t="inlineStr">
        <is>
          <t xml:space="preserve"> </t>
        </is>
      </c>
    </row>
    <row r="16">
      <c r="A16" s="4" t="inlineStr">
        <is>
          <t>Philippine Pes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oss notional amount</t>
        </is>
      </c>
      <c r="B18" s="4" t="inlineStr">
        <is>
          <t xml:space="preserve"> </t>
        </is>
      </c>
      <c r="C18" s="6" t="n">
        <v>33600</v>
      </c>
      <c r="D18" s="4" t="inlineStr">
        <is>
          <t xml:space="preserve"> </t>
        </is>
      </c>
      <c r="E18" s="4" t="inlineStr">
        <is>
          <t xml:space="preserve"> </t>
        </is>
      </c>
      <c r="F18" s="13" t="n">
        <v>1878107</v>
      </c>
      <c r="G18" s="4" t="inlineStr">
        <is>
          <t xml:space="preserve"> </t>
        </is>
      </c>
      <c r="H18" s="6" t="n">
        <v>33600</v>
      </c>
      <c r="I18" s="4" t="inlineStr">
        <is>
          <t xml:space="preserve"> </t>
        </is>
      </c>
      <c r="J18" s="4" t="inlineStr">
        <is>
          <t xml:space="preserve"> </t>
        </is>
      </c>
      <c r="K18" s="13" t="n">
        <v>18885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Summary of Fair Value Amount of Derivative Instruments (Details) - USD ($) $ in Thousands</t>
        </is>
      </c>
      <c r="B1" s="2" t="inlineStr">
        <is>
          <t>Nov. 30, 2023</t>
        </is>
      </c>
      <c r="C1" s="2" t="inlineStr">
        <is>
          <t>Aug. 31, 2023</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1922</v>
      </c>
      <c r="C3" s="6" t="n">
        <v>4383</v>
      </c>
    </row>
    <row r="4">
      <c r="A4" s="4" t="inlineStr">
        <is>
          <t>Derivative Liabilities</t>
        </is>
      </c>
      <c r="B4" s="5" t="n">
        <v>389</v>
      </c>
      <c r="C4" s="5" t="n">
        <v>608</v>
      </c>
    </row>
    <row r="5">
      <c r="A5" s="4" t="inlineStr">
        <is>
          <t>Cash flow hedging |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1922</v>
      </c>
      <c r="C7" s="5" t="n">
        <v>4383</v>
      </c>
    </row>
    <row r="8">
      <c r="A8" s="4" t="inlineStr">
        <is>
          <t>Derivative Liabilities</t>
        </is>
      </c>
      <c r="B8" s="6" t="n">
        <v>389</v>
      </c>
      <c r="C8" s="6" t="n">
        <v>608</v>
      </c>
    </row>
    <row r="9">
      <c r="A9" s="4" t="inlineStr">
        <is>
          <t>Cash flow hedging | Designated as hedging instrument | Foreign currency forward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 location</t>
        </is>
      </c>
      <c r="B11" s="4" t="inlineStr">
        <is>
          <t>Prepaid expenses and other current assets</t>
        </is>
      </c>
      <c r="C11" s="4" t="inlineStr">
        <is>
          <t>Prepaid expenses and other current assets</t>
        </is>
      </c>
    </row>
    <row r="12">
      <c r="A12" s="4" t="inlineStr">
        <is>
          <t>Derivative Assets</t>
        </is>
      </c>
      <c r="B12" s="6" t="n">
        <v>894</v>
      </c>
      <c r="C12" s="6" t="n">
        <v>1260</v>
      </c>
    </row>
    <row r="13">
      <c r="A13" s="4" t="inlineStr">
        <is>
          <t>Derivative Liabilities, location</t>
        </is>
      </c>
      <c r="B13" s="4" t="inlineStr">
        <is>
          <t>Accounts payable and accrued expenses</t>
        </is>
      </c>
      <c r="C13" s="4" t="inlineStr">
        <is>
          <t>Accounts payable and accrued expenses</t>
        </is>
      </c>
    </row>
    <row r="14">
      <c r="A14" s="4" t="inlineStr">
        <is>
          <t>Derivative Liabilities</t>
        </is>
      </c>
      <c r="B14" s="6" t="n">
        <v>389</v>
      </c>
      <c r="C14" s="6" t="n">
        <v>608</v>
      </c>
    </row>
    <row r="15">
      <c r="A15" s="4" t="inlineStr">
        <is>
          <t>Cash flow hedging | Designated as hedging instrument | Interest rate swap agreement</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Assets, location</t>
        </is>
      </c>
      <c r="B17" s="4" t="inlineStr">
        <is>
          <t>Prepaid expenses and other current assets</t>
        </is>
      </c>
      <c r="C17" s="4" t="inlineStr">
        <is>
          <t>Prepaid expenses and other current assets</t>
        </is>
      </c>
    </row>
    <row r="18">
      <c r="A18" s="4" t="inlineStr">
        <is>
          <t>Derivative Assets</t>
        </is>
      </c>
      <c r="B18" s="6" t="n">
        <v>1028</v>
      </c>
      <c r="C18" s="6" t="n">
        <v>3123</v>
      </c>
    </row>
    <row r="19">
      <c r="A19" s="4" t="inlineStr">
        <is>
          <t>Derivative Liabilities, location</t>
        </is>
      </c>
      <c r="B19" s="4" t="inlineStr">
        <is>
          <t>Accounts payable and accrued expenses</t>
        </is>
      </c>
      <c r="C19" s="4" t="inlineStr">
        <is>
          <t>Accounts payable and accrued expenses</t>
        </is>
      </c>
    </row>
    <row r="20">
      <c r="A20" s="4" t="inlineStr">
        <is>
          <t>Derivative Liabilities</t>
        </is>
      </c>
      <c r="B20" s="6" t="n">
        <v>0</v>
      </c>
      <c r="C2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Pre-Tax Effect of Cash Flow Hedging Relationships (Details) - Cash flow hedging - Designated as hedging instrument - USD ($) $ in Thousands</t>
        </is>
      </c>
      <c r="B1" s="2" t="inlineStr">
        <is>
          <t>3 Months Ended</t>
        </is>
      </c>
    </row>
    <row r="2">
      <c r="B2" s="2" t="inlineStr">
        <is>
          <t>Nov. 30, 2023</t>
        </is>
      </c>
      <c r="C2" s="2" t="inlineStr">
        <is>
          <t>Nov. 30, 2022</t>
        </is>
      </c>
    </row>
    <row r="3">
      <c r="A3" s="3" t="inlineStr">
        <is>
          <t>Derivative Instruments and Hedging Activities Disclosures [Line Items]</t>
        </is>
      </c>
      <c r="B3" s="4" t="inlineStr">
        <is>
          <t xml:space="preserve"> </t>
        </is>
      </c>
      <c r="C3" s="4" t="inlineStr">
        <is>
          <t xml:space="preserve"> </t>
        </is>
      </c>
    </row>
    <row r="4">
      <c r="A4" s="4" t="inlineStr">
        <is>
          <t>Gain (Loss) Recognized in AOCL on Derivatives</t>
        </is>
      </c>
      <c r="B4" s="6" t="n">
        <v>227</v>
      </c>
      <c r="C4" s="6" t="n">
        <v>6751</v>
      </c>
    </row>
    <row r="5">
      <c r="A5" s="4" t="inlineStr">
        <is>
          <t>Gain (Loss) Reclassified from AOCL into Income</t>
        </is>
      </c>
      <c r="B5" s="5" t="n">
        <v>2469</v>
      </c>
      <c r="C5" s="5" t="n">
        <v>-2068</v>
      </c>
    </row>
    <row r="6">
      <c r="A6" s="4" t="inlineStr">
        <is>
          <t>Foreign currency forward contracts | SG&amp;A</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ain (Loss) Recognized in AOCL on Derivatives</t>
        </is>
      </c>
      <c r="B8" s="5" t="n">
        <v>217</v>
      </c>
      <c r="C8" s="5" t="n">
        <v>3323</v>
      </c>
    </row>
    <row r="9">
      <c r="A9" s="4" t="inlineStr">
        <is>
          <t>Gain (Loss) Reclassified from AOCL into Income</t>
        </is>
      </c>
      <c r="B9" s="5" t="n">
        <v>365</v>
      </c>
      <c r="C9" s="5" t="n">
        <v>-4965</v>
      </c>
    </row>
    <row r="10">
      <c r="A10" s="4" t="inlineStr">
        <is>
          <t>Interest rate swap agreement | Interest expense</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Gain (Loss) Recognized in AOCL on Derivatives</t>
        </is>
      </c>
      <c r="B12" s="5" t="n">
        <v>10</v>
      </c>
      <c r="C12" s="5" t="n">
        <v>3428</v>
      </c>
    </row>
    <row r="13">
      <c r="A13" s="4" t="inlineStr">
        <is>
          <t>Gain (Loss) Reclassified from AOCL into Income</t>
        </is>
      </c>
      <c r="B13" s="6" t="n">
        <v>2104</v>
      </c>
      <c r="C13" s="6" t="n">
        <v>28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3 Months Ended</t>
        </is>
      </c>
    </row>
    <row r="2">
      <c r="B2" s="2" t="inlineStr">
        <is>
          <t>Nov. 30, 2023 USD ($)</t>
        </is>
      </c>
    </row>
    <row r="3">
      <c r="A3" s="3" t="inlineStr">
        <is>
          <t>Goodwill [Roll Forward]</t>
        </is>
      </c>
      <c r="B3" s="4" t="inlineStr">
        <is>
          <t xml:space="preserve"> </t>
        </is>
      </c>
    </row>
    <row r="4">
      <c r="A4" s="4" t="inlineStr">
        <is>
          <t>Beginning Balance</t>
        </is>
      </c>
      <c r="B4" s="6" t="n">
        <v>1004736</v>
      </c>
    </row>
    <row r="5">
      <c r="A5" s="4" t="inlineStr">
        <is>
          <t>Acquisitions</t>
        </is>
      </c>
      <c r="B5" s="5" t="n">
        <v>181</v>
      </c>
    </row>
    <row r="6">
      <c r="A6" s="4" t="inlineStr">
        <is>
          <t>Foreign currency translations</t>
        </is>
      </c>
      <c r="B6" s="5" t="n">
        <v>352</v>
      </c>
    </row>
    <row r="7">
      <c r="A7" s="4" t="inlineStr">
        <is>
          <t>Ending Balance</t>
        </is>
      </c>
      <c r="B7" s="5" t="n">
        <v>1005269</v>
      </c>
    </row>
    <row r="8">
      <c r="A8" s="4" t="inlineStr">
        <is>
          <t>Americas</t>
        </is>
      </c>
      <c r="B8" s="4" t="inlineStr">
        <is>
          <t xml:space="preserve"> </t>
        </is>
      </c>
    </row>
    <row r="9">
      <c r="A9" s="3" t="inlineStr">
        <is>
          <t>Goodwill [Roll Forward]</t>
        </is>
      </c>
      <c r="B9" s="4" t="inlineStr">
        <is>
          <t xml:space="preserve"> </t>
        </is>
      </c>
    </row>
    <row r="10">
      <c r="A10" s="4" t="inlineStr">
        <is>
          <t>Beginning Balance</t>
        </is>
      </c>
      <c r="B10" s="5" t="n">
        <v>704759</v>
      </c>
    </row>
    <row r="11">
      <c r="A11" s="4" t="inlineStr">
        <is>
          <t>Acquisitions</t>
        </is>
      </c>
      <c r="B11" s="5" t="n">
        <v>181</v>
      </c>
    </row>
    <row r="12">
      <c r="A12" s="4" t="inlineStr">
        <is>
          <t>Foreign currency translations</t>
        </is>
      </c>
      <c r="B12" s="5" t="n">
        <v>0</v>
      </c>
    </row>
    <row r="13">
      <c r="A13" s="4" t="inlineStr">
        <is>
          <t>Ending Balance</t>
        </is>
      </c>
      <c r="B13" s="5" t="n">
        <v>704940</v>
      </c>
    </row>
    <row r="14">
      <c r="A14" s="4" t="inlineStr">
        <is>
          <t>EMEA</t>
        </is>
      </c>
      <c r="B14" s="4" t="inlineStr">
        <is>
          <t xml:space="preserve"> </t>
        </is>
      </c>
    </row>
    <row r="15">
      <c r="A15" s="3" t="inlineStr">
        <is>
          <t>Goodwill [Roll Forward]</t>
        </is>
      </c>
      <c r="B15" s="4" t="inlineStr">
        <is>
          <t xml:space="preserve"> </t>
        </is>
      </c>
    </row>
    <row r="16">
      <c r="A16" s="4" t="inlineStr">
        <is>
          <t>Beginning Balance</t>
        </is>
      </c>
      <c r="B16" s="5" t="n">
        <v>297734</v>
      </c>
    </row>
    <row r="17">
      <c r="A17" s="4" t="inlineStr">
        <is>
          <t>Acquisitions</t>
        </is>
      </c>
      <c r="B17" s="5" t="n">
        <v>0</v>
      </c>
    </row>
    <row r="18">
      <c r="A18" s="4" t="inlineStr">
        <is>
          <t>Foreign currency translations</t>
        </is>
      </c>
      <c r="B18" s="5" t="n">
        <v>393</v>
      </c>
    </row>
    <row r="19">
      <c r="A19" s="4" t="inlineStr">
        <is>
          <t>Ending Balance</t>
        </is>
      </c>
      <c r="B19" s="5" t="n">
        <v>298127</v>
      </c>
    </row>
    <row r="20">
      <c r="A20" s="4" t="inlineStr">
        <is>
          <t>Asia Pacific</t>
        </is>
      </c>
      <c r="B20" s="4" t="inlineStr">
        <is>
          <t xml:space="preserve"> </t>
        </is>
      </c>
    </row>
    <row r="21">
      <c r="A21" s="3" t="inlineStr">
        <is>
          <t>Goodwill [Roll Forward]</t>
        </is>
      </c>
      <c r="B21" s="4" t="inlineStr">
        <is>
          <t xml:space="preserve"> </t>
        </is>
      </c>
    </row>
    <row r="22">
      <c r="A22" s="4" t="inlineStr">
        <is>
          <t>Beginning Balance</t>
        </is>
      </c>
      <c r="B22" s="5" t="n">
        <v>2243</v>
      </c>
    </row>
    <row r="23">
      <c r="A23" s="4" t="inlineStr">
        <is>
          <t>Acquisitions</t>
        </is>
      </c>
      <c r="B23" s="5" t="n">
        <v>0</v>
      </c>
    </row>
    <row r="24">
      <c r="A24" s="4" t="inlineStr">
        <is>
          <t>Foreign currency translations</t>
        </is>
      </c>
      <c r="B24" s="5" t="n">
        <v>-41</v>
      </c>
    </row>
    <row r="25">
      <c r="A25" s="4" t="inlineStr">
        <is>
          <t>Ending Balance</t>
        </is>
      </c>
      <c r="B25" s="6" t="n">
        <v>22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dentifiable Intangible Assets (Details) - USD ($) $ in Thousands</t>
        </is>
      </c>
      <c r="B1" s="2" t="inlineStr">
        <is>
          <t>Nov. 30, 2023</t>
        </is>
      </c>
      <c r="C1" s="2" t="inlineStr">
        <is>
          <t>Aug. 31, 2023</t>
        </is>
      </c>
    </row>
    <row r="2">
      <c r="A2" s="3" t="inlineStr">
        <is>
          <t>Finite-Lived Intangible Assets [Line Items]</t>
        </is>
      </c>
      <c r="B2" s="4" t="inlineStr">
        <is>
          <t xml:space="preserve"> </t>
        </is>
      </c>
      <c r="C2" s="4" t="inlineStr">
        <is>
          <t xml:space="preserve"> </t>
        </is>
      </c>
    </row>
    <row r="3">
      <c r="A3" s="4" t="inlineStr">
        <is>
          <t>Gross Carrying Amount</t>
        </is>
      </c>
      <c r="B3" s="6" t="n">
        <v>2192382</v>
      </c>
      <c r="C3" s="6" t="n">
        <v>2181243</v>
      </c>
    </row>
    <row r="4">
      <c r="A4" s="4" t="inlineStr">
        <is>
          <t>Accumulated Amortization</t>
        </is>
      </c>
      <c r="B4" s="5" t="n">
        <v>344331</v>
      </c>
      <c r="C4" s="5" t="n">
        <v>322041</v>
      </c>
    </row>
    <row r="5">
      <c r="A5" s="4" t="inlineStr">
        <is>
          <t>Total</t>
        </is>
      </c>
      <c r="B5" s="6" t="n">
        <v>1848051</v>
      </c>
      <c r="C5" s="5" t="n">
        <v>1859202</v>
      </c>
    </row>
    <row r="6">
      <c r="A6" s="4" t="inlineStr">
        <is>
          <t>ABA business proces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years)</t>
        </is>
      </c>
      <c r="B8" s="4" t="inlineStr">
        <is>
          <t>36 years</t>
        </is>
      </c>
      <c r="C8" s="4" t="inlineStr">
        <is>
          <t xml:space="preserve"> </t>
        </is>
      </c>
    </row>
    <row r="9">
      <c r="A9" s="4" t="inlineStr">
        <is>
          <t>Gross Carrying Amount</t>
        </is>
      </c>
      <c r="B9" s="6" t="n">
        <v>1583000</v>
      </c>
      <c r="C9" s="5" t="n">
        <v>1583000</v>
      </c>
    </row>
    <row r="10">
      <c r="A10" s="4" t="inlineStr">
        <is>
          <t>Accumulated Amortization</t>
        </is>
      </c>
      <c r="B10" s="5" t="n">
        <v>76951</v>
      </c>
      <c r="C10" s="5" t="n">
        <v>65958</v>
      </c>
    </row>
    <row r="11">
      <c r="A11" s="4" t="inlineStr">
        <is>
          <t>Total</t>
        </is>
      </c>
      <c r="B11" s="5" t="n">
        <v>1506049</v>
      </c>
      <c r="C11" s="5" t="n">
        <v>1517042</v>
      </c>
    </row>
    <row r="12">
      <c r="A12" s="4" t="inlineStr">
        <is>
          <t>Client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265453</v>
      </c>
      <c r="C14" s="5" t="n">
        <v>265315</v>
      </c>
    </row>
    <row r="15">
      <c r="A15" s="4" t="inlineStr">
        <is>
          <t>Accumulated Amortization</t>
        </is>
      </c>
      <c r="B15" s="5" t="n">
        <v>71675</v>
      </c>
      <c r="C15" s="5" t="n">
        <v>68701</v>
      </c>
    </row>
    <row r="16">
      <c r="A16" s="4" t="inlineStr">
        <is>
          <t>Total</t>
        </is>
      </c>
      <c r="B16" s="5" t="n">
        <v>193778</v>
      </c>
      <c r="C16" s="5" t="n">
        <v>196614</v>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19976</v>
      </c>
      <c r="C19" s="5" t="n">
        <v>109222</v>
      </c>
    </row>
    <row r="20">
      <c r="A20" s="4" t="inlineStr">
        <is>
          <t>Accumulated Amortization</t>
        </is>
      </c>
      <c r="B20" s="5" t="n">
        <v>50159</v>
      </c>
      <c r="C20" s="5" t="n">
        <v>45560</v>
      </c>
    </row>
    <row r="21">
      <c r="A21" s="4" t="inlineStr">
        <is>
          <t>Total</t>
        </is>
      </c>
      <c r="B21" s="6" t="n">
        <v>69817</v>
      </c>
      <c r="C21" s="5" t="n">
        <v>63662</v>
      </c>
    </row>
    <row r="22">
      <c r="A22" s="4" t="inlineStr">
        <is>
          <t>Acquired databa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 (years)</t>
        </is>
      </c>
      <c r="B24" s="4" t="inlineStr">
        <is>
          <t>15 years</t>
        </is>
      </c>
      <c r="C24" s="4" t="inlineStr">
        <is>
          <t xml:space="preserve"> </t>
        </is>
      </c>
    </row>
    <row r="25">
      <c r="A25" s="4" t="inlineStr">
        <is>
          <t>Gross Carrying Amount</t>
        </is>
      </c>
      <c r="B25" s="6" t="n">
        <v>46000</v>
      </c>
      <c r="C25" s="5" t="n">
        <v>46000</v>
      </c>
    </row>
    <row r="26">
      <c r="A26" s="4" t="inlineStr">
        <is>
          <t>Accumulated Amortization</t>
        </is>
      </c>
      <c r="B26" s="5" t="n">
        <v>5367</v>
      </c>
      <c r="C26" s="5" t="n">
        <v>4600</v>
      </c>
    </row>
    <row r="27">
      <c r="A27" s="4" t="inlineStr">
        <is>
          <t>Total</t>
        </is>
      </c>
      <c r="B27" s="5" t="n">
        <v>40633</v>
      </c>
      <c r="C27" s="5" t="n">
        <v>41400</v>
      </c>
    </row>
    <row r="28">
      <c r="A28" s="4" t="inlineStr">
        <is>
          <t>Software technolog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142551</v>
      </c>
      <c r="C30" s="5" t="n">
        <v>142395</v>
      </c>
    </row>
    <row r="31">
      <c r="A31" s="4" t="inlineStr">
        <is>
          <t>Accumulated Amortization</t>
        </is>
      </c>
      <c r="B31" s="5" t="n">
        <v>111195</v>
      </c>
      <c r="C31" s="5" t="n">
        <v>108702</v>
      </c>
    </row>
    <row r="32">
      <c r="A32" s="4" t="inlineStr">
        <is>
          <t>Total</t>
        </is>
      </c>
      <c r="B32" s="5" t="n">
        <v>31356</v>
      </c>
      <c r="C32" s="5" t="n">
        <v>33693</v>
      </c>
    </row>
    <row r="33">
      <c r="A33" s="4" t="inlineStr">
        <is>
          <t>Data content</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5" t="n">
        <v>35112</v>
      </c>
      <c r="C35" s="5" t="n">
        <v>35021</v>
      </c>
    </row>
    <row r="36">
      <c r="A36" s="4" t="inlineStr">
        <is>
          <t>Accumulated Amortization</t>
        </is>
      </c>
      <c r="B36" s="5" t="n">
        <v>28954</v>
      </c>
      <c r="C36" s="5" t="n">
        <v>28508</v>
      </c>
    </row>
    <row r="37">
      <c r="A37" s="4" t="inlineStr">
        <is>
          <t>Total</t>
        </is>
      </c>
      <c r="B37" s="6" t="n">
        <v>6158</v>
      </c>
      <c r="C37" s="5" t="n">
        <v>6513</v>
      </c>
    </row>
    <row r="38">
      <c r="A38" s="4" t="inlineStr">
        <is>
          <t>Non-compete agreement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fe (years)</t>
        </is>
      </c>
      <c r="B40" s="4" t="inlineStr">
        <is>
          <t>4 years</t>
        </is>
      </c>
      <c r="C40" s="4" t="inlineStr">
        <is>
          <t xml:space="preserve"> </t>
        </is>
      </c>
    </row>
    <row r="41">
      <c r="A41" s="4" t="inlineStr">
        <is>
          <t>Gross Carrying Amount</t>
        </is>
      </c>
      <c r="B41" s="6" t="n">
        <v>290</v>
      </c>
      <c r="C41" s="5" t="n">
        <v>290</v>
      </c>
    </row>
    <row r="42">
      <c r="A42" s="4" t="inlineStr">
        <is>
          <t>Accumulated Amortization</t>
        </is>
      </c>
      <c r="B42" s="5" t="n">
        <v>30</v>
      </c>
      <c r="C42" s="5" t="n">
        <v>12</v>
      </c>
    </row>
    <row r="43">
      <c r="A43" s="4" t="inlineStr">
        <is>
          <t>Total</t>
        </is>
      </c>
      <c r="B43" s="6" t="n">
        <v>260</v>
      </c>
      <c r="C43" s="6" t="n">
        <v>278</v>
      </c>
    </row>
    <row r="44">
      <c r="A44" s="4" t="inlineStr">
        <is>
          <t>Minimum | Client relationship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fe (years)</t>
        </is>
      </c>
      <c r="B46" s="4" t="inlineStr">
        <is>
          <t>11 years</t>
        </is>
      </c>
      <c r="C46" s="4" t="inlineStr">
        <is>
          <t xml:space="preserve"> </t>
        </is>
      </c>
    </row>
    <row r="47">
      <c r="A47" s="4" t="inlineStr">
        <is>
          <t>Minimum | Developed technology</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 (years)</t>
        </is>
      </c>
      <c r="B49" s="4" t="inlineStr">
        <is>
          <t>3 years</t>
        </is>
      </c>
      <c r="C49" s="4" t="inlineStr">
        <is>
          <t xml:space="preserve"> </t>
        </is>
      </c>
    </row>
    <row r="50">
      <c r="A50" s="4" t="inlineStr">
        <is>
          <t>Minimum | Software technology</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fe (years)</t>
        </is>
      </c>
      <c r="B52" s="4" t="inlineStr">
        <is>
          <t>2 years</t>
        </is>
      </c>
      <c r="C52" s="4" t="inlineStr">
        <is>
          <t xml:space="preserve"> </t>
        </is>
      </c>
    </row>
    <row r="53">
      <c r="A53" s="4" t="inlineStr">
        <is>
          <t>Minimum | Data content</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Estimated Useful Life (years)</t>
        </is>
      </c>
      <c r="B55" s="4" t="inlineStr">
        <is>
          <t>7 years</t>
        </is>
      </c>
      <c r="C55" s="4" t="inlineStr">
        <is>
          <t xml:space="preserve"> </t>
        </is>
      </c>
    </row>
    <row r="56">
      <c r="A56" s="4" t="inlineStr">
        <is>
          <t>Maximum | Client relationships</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Estimated Useful Life (years)</t>
        </is>
      </c>
      <c r="B58" s="4" t="inlineStr">
        <is>
          <t>26 years</t>
        </is>
      </c>
      <c r="C58" s="4" t="inlineStr">
        <is>
          <t xml:space="preserve"> </t>
        </is>
      </c>
    </row>
    <row r="59">
      <c r="A59" s="4" t="inlineStr">
        <is>
          <t>Maximum | Developed technology</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Estimated Useful Life (years)</t>
        </is>
      </c>
      <c r="B61" s="4" t="inlineStr">
        <is>
          <t>5 years</t>
        </is>
      </c>
      <c r="C61" s="4" t="inlineStr">
        <is>
          <t xml:space="preserve"> </t>
        </is>
      </c>
    </row>
    <row r="62">
      <c r="A62" s="4" t="inlineStr">
        <is>
          <t>Maximum | Software technology</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Estimated Useful Life (years)</t>
        </is>
      </c>
      <c r="B64" s="4" t="inlineStr">
        <is>
          <t>10 years</t>
        </is>
      </c>
      <c r="C64" s="4" t="inlineStr">
        <is>
          <t xml:space="preserve"> </t>
        </is>
      </c>
    </row>
    <row r="65">
      <c r="A65" s="4" t="inlineStr">
        <is>
          <t>Maximum | Data content</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Estimated Useful Life (years)</t>
        </is>
      </c>
      <c r="B67" s="4" t="inlineStr">
        <is>
          <t>20 years</t>
        </is>
      </c>
      <c r="C6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Nov. 30, 2023</t>
        </is>
      </c>
      <c r="C1" s="2" t="inlineStr">
        <is>
          <t>Aug. 31, 2023</t>
        </is>
      </c>
    </row>
    <row r="2">
      <c r="A2" s="3" t="inlineStr">
        <is>
          <t>ASSETS</t>
        </is>
      </c>
      <c r="B2" s="4" t="inlineStr">
        <is>
          <t xml:space="preserve"> </t>
        </is>
      </c>
      <c r="C2" s="4" t="inlineStr">
        <is>
          <t xml:space="preserve"> </t>
        </is>
      </c>
    </row>
    <row r="3">
      <c r="A3" s="4" t="inlineStr">
        <is>
          <t>Cash and cash equivalents</t>
        </is>
      </c>
      <c r="B3" s="6" t="n">
        <v>411855</v>
      </c>
      <c r="C3" s="6" t="n">
        <v>425444</v>
      </c>
    </row>
    <row r="4">
      <c r="A4" s="4" t="inlineStr">
        <is>
          <t>Investments</t>
        </is>
      </c>
      <c r="B4" s="5" t="n">
        <v>32072</v>
      </c>
      <c r="C4" s="5" t="n">
        <v>32210</v>
      </c>
    </row>
    <row r="5">
      <c r="A5" s="4" t="inlineStr">
        <is>
          <t>Accounts receivable, net of reserves of $9,328 at November 30, 2023 and $7,769 at August 31, 2023</t>
        </is>
      </c>
      <c r="B5" s="5" t="n">
        <v>245318</v>
      </c>
      <c r="C5" s="5" t="n">
        <v>237665</v>
      </c>
    </row>
    <row r="6">
      <c r="A6" s="4" t="inlineStr">
        <is>
          <t>Prepaid taxes</t>
        </is>
      </c>
      <c r="B6" s="5" t="n">
        <v>25678</v>
      </c>
      <c r="C6" s="5" t="n">
        <v>24206</v>
      </c>
    </row>
    <row r="7">
      <c r="A7" s="4" t="inlineStr">
        <is>
          <t>Prepaid expenses and other current assets</t>
        </is>
      </c>
      <c r="B7" s="5" t="n">
        <v>50848</v>
      </c>
      <c r="C7" s="5" t="n">
        <v>50610</v>
      </c>
    </row>
    <row r="8">
      <c r="A8" s="4" t="inlineStr">
        <is>
          <t>Total current assets</t>
        </is>
      </c>
      <c r="B8" s="5" t="n">
        <v>765771</v>
      </c>
      <c r="C8" s="5" t="n">
        <v>770135</v>
      </c>
    </row>
    <row r="9">
      <c r="A9" s="4" t="inlineStr">
        <is>
          <t>Property, equipment and leasehold improvements, net</t>
        </is>
      </c>
      <c r="B9" s="5" t="n">
        <v>83168</v>
      </c>
      <c r="C9" s="5" t="n">
        <v>86107</v>
      </c>
    </row>
    <row r="10">
      <c r="A10" s="4" t="inlineStr">
        <is>
          <t>Goodwill</t>
        </is>
      </c>
      <c r="B10" s="5" t="n">
        <v>1005269</v>
      </c>
      <c r="C10" s="5" t="n">
        <v>1004736</v>
      </c>
    </row>
    <row r="11">
      <c r="A11" s="4" t="inlineStr">
        <is>
          <t>Intangible assets, net</t>
        </is>
      </c>
      <c r="B11" s="5" t="n">
        <v>1848051</v>
      </c>
      <c r="C11" s="5" t="n">
        <v>1859202</v>
      </c>
    </row>
    <row r="12">
      <c r="A12" s="4" t="inlineStr">
        <is>
          <t>Deferred taxes</t>
        </is>
      </c>
      <c r="B12" s="5" t="n">
        <v>23839</v>
      </c>
      <c r="C12" s="5" t="n">
        <v>27229</v>
      </c>
    </row>
    <row r="13">
      <c r="A13" s="4" t="inlineStr">
        <is>
          <t>Lease right-of-use assets, net</t>
        </is>
      </c>
      <c r="B13" s="5" t="n">
        <v>138262</v>
      </c>
      <c r="C13" s="5" t="n">
        <v>141837</v>
      </c>
    </row>
    <row r="14">
      <c r="A14" s="4" t="inlineStr">
        <is>
          <t>Other assets</t>
        </is>
      </c>
      <c r="B14" s="5" t="n">
        <v>86866</v>
      </c>
      <c r="C14" s="5" t="n">
        <v>73676</v>
      </c>
    </row>
    <row r="15">
      <c r="A15" s="4" t="inlineStr">
        <is>
          <t>TOTAL ASSETS</t>
        </is>
      </c>
      <c r="B15" s="5" t="n">
        <v>3951226</v>
      </c>
      <c r="C15" s="5" t="n">
        <v>3962922</v>
      </c>
    </row>
    <row r="16">
      <c r="A16" s="3" t="inlineStr">
        <is>
          <t>LIABILITIES</t>
        </is>
      </c>
      <c r="B16" s="4" t="inlineStr">
        <is>
          <t xml:space="preserve"> </t>
        </is>
      </c>
      <c r="C16" s="4" t="inlineStr">
        <is>
          <t xml:space="preserve"> </t>
        </is>
      </c>
    </row>
    <row r="17">
      <c r="A17" s="4" t="inlineStr">
        <is>
          <t>Accounts payable and accrued expenses</t>
        </is>
      </c>
      <c r="B17" s="5" t="n">
        <v>150191</v>
      </c>
      <c r="C17" s="5" t="n">
        <v>121816</v>
      </c>
    </row>
    <row r="18">
      <c r="A18" s="4" t="inlineStr">
        <is>
          <t>Current lease liabilities</t>
        </is>
      </c>
      <c r="B18" s="5" t="n">
        <v>28834</v>
      </c>
      <c r="C18" s="5" t="n">
        <v>28839</v>
      </c>
    </row>
    <row r="19">
      <c r="A19" s="4" t="inlineStr">
        <is>
          <t>Accrued compensation</t>
        </is>
      </c>
      <c r="B19" s="5" t="n">
        <v>52407</v>
      </c>
      <c r="C19" s="5" t="n">
        <v>112892</v>
      </c>
    </row>
    <row r="20">
      <c r="A20" s="4" t="inlineStr">
        <is>
          <t>Deferred revenues</t>
        </is>
      </c>
      <c r="B20" s="5" t="n">
        <v>150152</v>
      </c>
      <c r="C20" s="5" t="n">
        <v>152430</v>
      </c>
    </row>
    <row r="21">
      <c r="A21" s="4" t="inlineStr">
        <is>
          <t>Current taxes payable</t>
        </is>
      </c>
      <c r="B21" s="5" t="n">
        <v>37003</v>
      </c>
      <c r="C21" s="5" t="n">
        <v>31009</v>
      </c>
    </row>
    <row r="22">
      <c r="A22" s="4" t="inlineStr">
        <is>
          <t>Dividends payable</t>
        </is>
      </c>
      <c r="B22" s="5" t="n">
        <v>37299</v>
      </c>
      <c r="C22" s="5" t="n">
        <v>37265</v>
      </c>
    </row>
    <row r="23">
      <c r="A23" s="4" t="inlineStr">
        <is>
          <t>Total current liabilities</t>
        </is>
      </c>
      <c r="B23" s="5" t="n">
        <v>455886</v>
      </c>
      <c r="C23" s="5" t="n">
        <v>484251</v>
      </c>
    </row>
    <row r="24">
      <c r="A24" s="4" t="inlineStr">
        <is>
          <t>Long-term debt</t>
        </is>
      </c>
      <c r="B24" s="5" t="n">
        <v>1551134</v>
      </c>
      <c r="C24" s="5" t="n">
        <v>1612700</v>
      </c>
    </row>
    <row r="25">
      <c r="A25" s="4" t="inlineStr">
        <is>
          <t>Deferred taxes</t>
        </is>
      </c>
      <c r="B25" s="5" t="n">
        <v>9326</v>
      </c>
      <c r="C25" s="5" t="n">
        <v>6737</v>
      </c>
    </row>
    <row r="26">
      <c r="A26" s="4" t="inlineStr">
        <is>
          <t>Deferred revenues, non-current</t>
        </is>
      </c>
      <c r="B26" s="5" t="n">
        <v>3470</v>
      </c>
      <c r="C26" s="5" t="n">
        <v>3734</v>
      </c>
    </row>
    <row r="27">
      <c r="A27" s="4" t="inlineStr">
        <is>
          <t>Taxes payable</t>
        </is>
      </c>
      <c r="B27" s="5" t="n">
        <v>31256</v>
      </c>
      <c r="C27" s="5" t="n">
        <v>30344</v>
      </c>
    </row>
    <row r="28">
      <c r="A28" s="4" t="inlineStr">
        <is>
          <t>Long-term lease liabilities</t>
        </is>
      </c>
      <c r="B28" s="5" t="n">
        <v>192647</v>
      </c>
      <c r="C28" s="5" t="n">
        <v>198382</v>
      </c>
    </row>
    <row r="29">
      <c r="A29" s="4" t="inlineStr">
        <is>
          <t>Other liabilities</t>
        </is>
      </c>
      <c r="B29" s="5" t="n">
        <v>6767</v>
      </c>
      <c r="C29" s="5" t="n">
        <v>6844</v>
      </c>
    </row>
    <row r="30">
      <c r="A30" s="4" t="inlineStr">
        <is>
          <t>TOTAL LIABILITIES</t>
        </is>
      </c>
      <c r="B30" s="5" t="n">
        <v>2250486</v>
      </c>
      <c r="C30" s="5" t="n">
        <v>2342992</v>
      </c>
    </row>
    <row r="31">
      <c r="A31" s="4" t="inlineStr">
        <is>
          <t>Commitments and contingencies (see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10,000,000 shares authorized, none issued</t>
        </is>
      </c>
      <c r="B33" s="5" t="n">
        <v>0</v>
      </c>
      <c r="C33" s="5" t="n">
        <v>0</v>
      </c>
    </row>
    <row r="34">
      <c r="A34" s="4" t="inlineStr">
        <is>
          <t>Common stock, $0.01 par value; 150,000,000 shares authorized; 42,297,330 and 42,096,628 shares issued; 38,059,740 and 38,025,372 shares outstanding at November 30, 2023 and August 31, 2023, respectively</t>
        </is>
      </c>
      <c r="B34" s="5" t="n">
        <v>423</v>
      </c>
      <c r="C34" s="5" t="n">
        <v>421</v>
      </c>
    </row>
    <row r="35">
      <c r="A35" s="4" t="inlineStr">
        <is>
          <t>Additional paid-in capital</t>
        </is>
      </c>
      <c r="B35" s="5" t="n">
        <v>1366343</v>
      </c>
      <c r="C35" s="5" t="n">
        <v>1323631</v>
      </c>
    </row>
    <row r="36">
      <c r="A36" s="4" t="inlineStr">
        <is>
          <t>Treasury stock, at cost: 4,237,590 and 4,071,256 shares at November 30, 2023 and August 31, 2023, respectively</t>
        </is>
      </c>
      <c r="B36" s="5" t="n">
        <v>-1195491</v>
      </c>
      <c r="C36" s="5" t="n">
        <v>-1122077</v>
      </c>
    </row>
    <row r="37">
      <c r="A37" s="4" t="inlineStr">
        <is>
          <t>Retained earnings</t>
        </is>
      </c>
      <c r="B37" s="5" t="n">
        <v>1616352</v>
      </c>
      <c r="C37" s="5" t="n">
        <v>1505096</v>
      </c>
    </row>
    <row r="38">
      <c r="A38" s="4" t="inlineStr">
        <is>
          <t>Accumulated other comprehensive loss</t>
        </is>
      </c>
      <c r="B38" s="5" t="n">
        <v>-86887</v>
      </c>
      <c r="C38" s="5" t="n">
        <v>-87141</v>
      </c>
    </row>
    <row r="39">
      <c r="A39" s="4" t="inlineStr">
        <is>
          <t>TOTAL STOCKHOLDERS’ EQUITY</t>
        </is>
      </c>
      <c r="B39" s="5" t="n">
        <v>1700740</v>
      </c>
      <c r="C39" s="5" t="n">
        <v>1619930</v>
      </c>
    </row>
    <row r="40">
      <c r="A40" s="4" t="inlineStr">
        <is>
          <t>TOTAL LIABILITIES AND STOCKHOLDERS’ EQUITY</t>
        </is>
      </c>
      <c r="B40" s="6" t="n">
        <v>3951226</v>
      </c>
      <c r="C40" s="6" t="n">
        <v>39629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8" customWidth="1" min="2" max="2"/>
    <col width="14" customWidth="1" min="3" max="3"/>
  </cols>
  <sheetData>
    <row r="1">
      <c r="A1" s="1" t="inlineStr">
        <is>
          <t>Intangible Assets - Narrative (Details) - USD ($) $ in Thousands</t>
        </is>
      </c>
      <c r="B1" s="2" t="inlineStr">
        <is>
          <t>3 Months Ended</t>
        </is>
      </c>
    </row>
    <row r="2">
      <c r="B2" s="2" t="inlineStr">
        <is>
          <t>Nov. 30, 2023</t>
        </is>
      </c>
      <c r="C2" s="2" t="inlineStr">
        <is>
          <t>Nov. 30, 2022</t>
        </is>
      </c>
    </row>
    <row r="3">
      <c r="A3" s="3" t="inlineStr">
        <is>
          <t>Goodwill and Intangible Assets Disclosure [Abstract]</t>
        </is>
      </c>
      <c r="B3" s="4" t="inlineStr">
        <is>
          <t xml:space="preserve"> </t>
        </is>
      </c>
      <c r="C3" s="4" t="inlineStr">
        <is>
          <t xml:space="preserve"> </t>
        </is>
      </c>
    </row>
    <row r="4">
      <c r="A4" s="4" t="inlineStr">
        <is>
          <t>Weighted average useful life</t>
        </is>
      </c>
      <c r="B4" s="4" t="inlineStr">
        <is>
          <t>32 years 6 months</t>
        </is>
      </c>
      <c r="C4" s="4" t="inlineStr">
        <is>
          <t xml:space="preserve"> </t>
        </is>
      </c>
    </row>
    <row r="5">
      <c r="A5" s="4" t="inlineStr">
        <is>
          <t>Impairment of intangible assets</t>
        </is>
      </c>
      <c r="B5" s="6" t="n">
        <v>0</v>
      </c>
      <c r="C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Amortization Expense (Details) - USD ($) $ in Thousands</t>
        </is>
      </c>
      <c r="B1" s="2" t="inlineStr">
        <is>
          <t>3 Months Ended</t>
        </is>
      </c>
    </row>
    <row r="2">
      <c r="B2" s="2" t="inlineStr">
        <is>
          <t>Nov. 30, 2023</t>
        </is>
      </c>
      <c r="C2" s="2" t="inlineStr">
        <is>
          <t>Nov. 30, 2022</t>
        </is>
      </c>
    </row>
    <row r="3">
      <c r="A3" s="3" t="inlineStr">
        <is>
          <t>Goodwill and Intangible Assets Disclosure [Abstract]</t>
        </is>
      </c>
      <c r="B3" s="4" t="inlineStr">
        <is>
          <t xml:space="preserve"> </t>
        </is>
      </c>
      <c r="C3" s="4" t="inlineStr">
        <is>
          <t xml:space="preserve"> </t>
        </is>
      </c>
    </row>
    <row r="4">
      <c r="A4" s="4" t="inlineStr">
        <is>
          <t>Amortization expense</t>
        </is>
      </c>
      <c r="B4" s="6" t="n">
        <v>22165</v>
      </c>
      <c r="C4" s="6" t="n">
        <v>216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Intangible Asset Amortization Expense (Details) - USD ($) $ in Thousands</t>
        </is>
      </c>
      <c r="B1" s="2" t="inlineStr">
        <is>
          <t>Nov. 30, 2023</t>
        </is>
      </c>
      <c r="C1" s="2" t="inlineStr">
        <is>
          <t>Aug. 31, 2023</t>
        </is>
      </c>
    </row>
    <row r="2">
      <c r="A2" s="3" t="inlineStr">
        <is>
          <t>Goodwill and Intangible Assets Disclosure [Abstract]</t>
        </is>
      </c>
      <c r="B2" s="4" t="inlineStr">
        <is>
          <t xml:space="preserve"> </t>
        </is>
      </c>
      <c r="C2" s="4" t="inlineStr">
        <is>
          <t xml:space="preserve"> </t>
        </is>
      </c>
    </row>
    <row r="3">
      <c r="A3" s="4" t="inlineStr">
        <is>
          <t>2024 (remaining nine months)</t>
        </is>
      </c>
      <c r="B3" s="6" t="n">
        <v>67616</v>
      </c>
      <c r="C3" s="4" t="inlineStr">
        <is>
          <t xml:space="preserve"> </t>
        </is>
      </c>
    </row>
    <row r="4">
      <c r="A4" s="4" t="inlineStr">
        <is>
          <t>2025</t>
        </is>
      </c>
      <c r="B4" s="5" t="n">
        <v>88877</v>
      </c>
      <c r="C4" s="4" t="inlineStr">
        <is>
          <t xml:space="preserve"> </t>
        </is>
      </c>
    </row>
    <row r="5">
      <c r="A5" s="4" t="inlineStr">
        <is>
          <t>2026</t>
        </is>
      </c>
      <c r="B5" s="5" t="n">
        <v>82657</v>
      </c>
      <c r="C5" s="4" t="inlineStr">
        <is>
          <t xml:space="preserve"> </t>
        </is>
      </c>
    </row>
    <row r="6">
      <c r="A6" s="4" t="inlineStr">
        <is>
          <t>2027</t>
        </is>
      </c>
      <c r="B6" s="5" t="n">
        <v>71151</v>
      </c>
      <c r="C6" s="4" t="inlineStr">
        <is>
          <t xml:space="preserve"> </t>
        </is>
      </c>
    </row>
    <row r="7">
      <c r="A7" s="4" t="inlineStr">
        <is>
          <t>2028</t>
        </is>
      </c>
      <c r="B7" s="5" t="n">
        <v>63997</v>
      </c>
      <c r="C7" s="4" t="inlineStr">
        <is>
          <t xml:space="preserve"> </t>
        </is>
      </c>
    </row>
    <row r="8">
      <c r="A8" s="4" t="inlineStr">
        <is>
          <t>Thereafter</t>
        </is>
      </c>
      <c r="B8" s="5" t="n">
        <v>1473753</v>
      </c>
      <c r="C8" s="4" t="inlineStr">
        <is>
          <t xml:space="preserve"> </t>
        </is>
      </c>
    </row>
    <row r="9">
      <c r="A9" s="4" t="inlineStr">
        <is>
          <t>Total</t>
        </is>
      </c>
      <c r="B9" s="6" t="n">
        <v>1848051</v>
      </c>
      <c r="C9" s="6" t="n">
        <v>18592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Provision for Income Taxes (Details) - USD ($) $ in Thousands</t>
        </is>
      </c>
      <c r="B1" s="2" t="inlineStr">
        <is>
          <t>3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Income before income taxes</t>
        </is>
      </c>
      <c r="B4" s="6" t="n">
        <v>175196</v>
      </c>
      <c r="C4" s="6" t="n">
        <v>157885</v>
      </c>
    </row>
    <row r="5">
      <c r="A5" s="4" t="inlineStr">
        <is>
          <t>Provision for income taxes</t>
        </is>
      </c>
      <c r="B5" s="6" t="n">
        <v>26641</v>
      </c>
      <c r="C5" s="6" t="n">
        <v>21087</v>
      </c>
    </row>
    <row r="6">
      <c r="A6" s="4" t="inlineStr">
        <is>
          <t>Effective tax rate</t>
        </is>
      </c>
      <c r="B6" s="14" t="n">
        <v>0.152</v>
      </c>
      <c r="C6" s="14" t="n">
        <v>0.1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Nov. 30, 2023</t>
        </is>
      </c>
      <c r="C1" s="2" t="inlineStr">
        <is>
          <t>Aug. 31, 2023</t>
        </is>
      </c>
    </row>
    <row r="2">
      <c r="A2" s="3" t="inlineStr">
        <is>
          <t>Lessee, Lease, Description [Line Items]</t>
        </is>
      </c>
      <c r="B2" s="4" t="inlineStr">
        <is>
          <t xml:space="preserve"> </t>
        </is>
      </c>
      <c r="C2" s="4" t="inlineStr">
        <is>
          <t xml:space="preserve"> </t>
        </is>
      </c>
    </row>
    <row r="3">
      <c r="A3" s="4" t="inlineStr">
        <is>
          <t>ROU assets</t>
        </is>
      </c>
      <c r="B3" s="6" t="n">
        <v>138262</v>
      </c>
      <c r="C3" s="6" t="n">
        <v>141837</v>
      </c>
    </row>
    <row r="4">
      <c r="A4" s="4" t="inlineStr">
        <is>
          <t>Lease liabilities</t>
        </is>
      </c>
      <c r="B4" s="6" t="n">
        <v>221481</v>
      </c>
      <c r="C4" s="4" t="inlineStr">
        <is>
          <t xml:space="preserve"> </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s</t>
        </is>
      </c>
      <c r="B10" s="4" t="inlineStr">
        <is>
          <t>12 years</t>
        </is>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Schedule of Future Minimum Commitments (Details) $ in Thousands</t>
        </is>
      </c>
      <c r="B1" s="2" t="inlineStr">
        <is>
          <t>Nov. 30, 2023 USD ($)</t>
        </is>
      </c>
    </row>
    <row r="2">
      <c r="A2" s="3" t="inlineStr">
        <is>
          <t>Leases [Abstract]</t>
        </is>
      </c>
      <c r="B2" s="4" t="inlineStr">
        <is>
          <t xml:space="preserve"> </t>
        </is>
      </c>
    </row>
    <row r="3">
      <c r="A3" s="4" t="inlineStr">
        <is>
          <t>2024 (remaining nine months)</t>
        </is>
      </c>
      <c r="B3" s="6" t="n">
        <v>28676</v>
      </c>
    </row>
    <row r="4">
      <c r="A4" s="4" t="inlineStr">
        <is>
          <t>2025</t>
        </is>
      </c>
      <c r="B4" s="5" t="n">
        <v>37856</v>
      </c>
    </row>
    <row r="5">
      <c r="A5" s="4" t="inlineStr">
        <is>
          <t>2026</t>
        </is>
      </c>
      <c r="B5" s="5" t="n">
        <v>37492</v>
      </c>
    </row>
    <row r="6">
      <c r="A6" s="4" t="inlineStr">
        <is>
          <t>2027</t>
        </is>
      </c>
      <c r="B6" s="5" t="n">
        <v>36173</v>
      </c>
    </row>
    <row r="7">
      <c r="A7" s="4" t="inlineStr">
        <is>
          <t>2028</t>
        </is>
      </c>
      <c r="B7" s="5" t="n">
        <v>31592</v>
      </c>
    </row>
    <row r="8">
      <c r="A8" s="4" t="inlineStr">
        <is>
          <t>Thereafter</t>
        </is>
      </c>
      <c r="B8" s="5" t="n">
        <v>88987</v>
      </c>
    </row>
    <row r="9">
      <c r="A9" s="4" t="inlineStr">
        <is>
          <t>Total minimum lease payments</t>
        </is>
      </c>
      <c r="B9" s="5" t="n">
        <v>260776</v>
      </c>
    </row>
    <row r="10">
      <c r="A10" s="4" t="inlineStr">
        <is>
          <t>Less: Imputed interest</t>
        </is>
      </c>
      <c r="B10" s="5" t="n">
        <v>39295</v>
      </c>
    </row>
    <row r="11">
      <c r="A11" s="4" t="inlineStr">
        <is>
          <t>Total lease liabilities</t>
        </is>
      </c>
      <c r="B11" s="6" t="n">
        <v>2214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Leases - Schedule of Lease Cost And Other Information Related to Leases (Details) - USD ($) $ in Thousands</t>
        </is>
      </c>
      <c r="B1" s="2" t="inlineStr">
        <is>
          <t>3 Months Ended</t>
        </is>
      </c>
    </row>
    <row r="2">
      <c r="B2" s="2" t="inlineStr">
        <is>
          <t>Nov. 30, 2023</t>
        </is>
      </c>
      <c r="C2" s="2" t="inlineStr">
        <is>
          <t>Nov. 30, 2022</t>
        </is>
      </c>
      <c r="D2" s="2" t="inlineStr">
        <is>
          <t>Aug. 31,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7618</v>
      </c>
      <c r="C4" s="6" t="n">
        <v>8077</v>
      </c>
      <c r="D4" s="4" t="inlineStr">
        <is>
          <t xml:space="preserve"> </t>
        </is>
      </c>
    </row>
    <row r="5">
      <c r="A5" s="4" t="inlineStr">
        <is>
          <t>Variable lease cost</t>
        </is>
      </c>
      <c r="B5" s="6" t="n">
        <v>4489</v>
      </c>
      <c r="C5" s="5" t="n">
        <v>4220</v>
      </c>
      <c r="D5" s="4" t="inlineStr">
        <is>
          <t xml:space="preserve"> </t>
        </is>
      </c>
    </row>
    <row r="6">
      <c r="A6" s="4" t="inlineStr">
        <is>
          <t>Weighted average remaining lease term (in years)</t>
        </is>
      </c>
      <c r="B6" s="4" t="inlineStr">
        <is>
          <t>7 years 7 months 6 days</t>
        </is>
      </c>
      <c r="C6" s="4" t="inlineStr">
        <is>
          <t xml:space="preserve"> </t>
        </is>
      </c>
      <c r="D6" s="4" t="inlineStr">
        <is>
          <t>7 years 9 months 18 days</t>
        </is>
      </c>
    </row>
    <row r="7">
      <c r="A7" s="4" t="inlineStr">
        <is>
          <t>Weighted average discount rate (incremental borrowing rate)</t>
        </is>
      </c>
      <c r="B7" s="14" t="n">
        <v>0.045</v>
      </c>
      <c r="C7" s="4" t="inlineStr">
        <is>
          <t xml:space="preserve"> </t>
        </is>
      </c>
      <c r="D7" s="14" t="n">
        <v>0.045</v>
      </c>
    </row>
    <row r="8">
      <c r="A8" s="4" t="inlineStr">
        <is>
          <t>Cash paid for amounts included in the measurement of lease liabilities</t>
        </is>
      </c>
      <c r="B8" s="6" t="n">
        <v>9850</v>
      </c>
      <c r="C8" s="5" t="n">
        <v>9697</v>
      </c>
      <c r="D8" s="4" t="inlineStr">
        <is>
          <t xml:space="preserve"> </t>
        </is>
      </c>
    </row>
    <row r="9">
      <c r="A9" s="4" t="inlineStr">
        <is>
          <t>Lease ROU assets obtained in exchange for lease liabilities</t>
        </is>
      </c>
      <c r="B9" s="6" t="n">
        <v>911</v>
      </c>
      <c r="C9" s="6" t="n">
        <v>101</v>
      </c>
      <c r="D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Debt Obligations (Details) - USD ($) $ in Thousands</t>
        </is>
      </c>
      <c r="B1" s="2" t="inlineStr">
        <is>
          <t>Nov. 30, 2023</t>
        </is>
      </c>
      <c r="C1" s="2" t="inlineStr">
        <is>
          <t>Aug. 31, 2023</t>
        </is>
      </c>
    </row>
    <row r="2">
      <c r="A2" s="3" t="inlineStr">
        <is>
          <t>Debt Instrument [Line Items]</t>
        </is>
      </c>
      <c r="B2" s="4" t="inlineStr">
        <is>
          <t xml:space="preserve"> </t>
        </is>
      </c>
      <c r="C2" s="4" t="inlineStr">
        <is>
          <t xml:space="preserve"> </t>
        </is>
      </c>
    </row>
    <row r="3">
      <c r="A3" s="4" t="inlineStr">
        <is>
          <t>Long-term debt, gross</t>
        </is>
      </c>
      <c r="B3" s="6" t="n">
        <v>1562500</v>
      </c>
      <c r="C3" s="4" t="inlineStr">
        <is>
          <t xml:space="preserve"> </t>
        </is>
      </c>
    </row>
    <row r="4">
      <c r="A4" s="4" t="inlineStr">
        <is>
          <t>Total unamortized discounts and debt issuance costs</t>
        </is>
      </c>
      <c r="B4" s="5" t="n">
        <v>-11366</v>
      </c>
      <c r="C4" s="6" t="n">
        <v>-12300</v>
      </c>
    </row>
    <row r="5">
      <c r="A5" s="4" t="inlineStr">
        <is>
          <t>Total net carrying value of debt</t>
        </is>
      </c>
      <c r="B5" s="5" t="n">
        <v>1551134</v>
      </c>
      <c r="C5" s="5" t="n">
        <v>1612700</v>
      </c>
    </row>
    <row r="6">
      <c r="A6" s="4" t="inlineStr">
        <is>
          <t>Senior Notes | 2027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500000</v>
      </c>
      <c r="C8" s="5" t="n">
        <v>500000</v>
      </c>
    </row>
    <row r="9">
      <c r="A9" s="4" t="inlineStr">
        <is>
          <t>Senior Notes | 2032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500000</v>
      </c>
      <c r="C11" s="5" t="n">
        <v>500000</v>
      </c>
    </row>
    <row r="12">
      <c r="A12" s="4" t="inlineStr">
        <is>
          <t>Term Loan | Line of Credit | 2022 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312500</v>
      </c>
      <c r="C14" s="5" t="n">
        <v>375000</v>
      </c>
    </row>
    <row r="15">
      <c r="A15" s="4" t="inlineStr">
        <is>
          <t>Revolving Credit Facility | Line of Credit | 2022 Credit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250000</v>
      </c>
      <c r="C17" s="6" t="n">
        <v>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Annual Maturities of Debt Obligations (Details) $ in Thousands</t>
        </is>
      </c>
      <c r="B1" s="2" t="inlineStr">
        <is>
          <t>Nov. 30, 2023 USD ($)</t>
        </is>
      </c>
    </row>
    <row r="2">
      <c r="A2" s="3" t="inlineStr">
        <is>
          <t>Debt Disclosure [Abstract]</t>
        </is>
      </c>
      <c r="B2" s="4" t="inlineStr">
        <is>
          <t xml:space="preserve"> </t>
        </is>
      </c>
    </row>
    <row r="3">
      <c r="A3" s="4" t="inlineStr">
        <is>
          <t>2024 (remaining nine months)</t>
        </is>
      </c>
      <c r="B3" s="6" t="n">
        <v>0</v>
      </c>
    </row>
    <row r="4">
      <c r="A4" s="4" t="inlineStr">
        <is>
          <t>2025</t>
        </is>
      </c>
      <c r="B4" s="5" t="n">
        <v>312500</v>
      </c>
    </row>
    <row r="5">
      <c r="A5" s="4" t="inlineStr">
        <is>
          <t>2026</t>
        </is>
      </c>
      <c r="B5" s="5" t="n">
        <v>0</v>
      </c>
    </row>
    <row r="6">
      <c r="A6" s="4" t="inlineStr">
        <is>
          <t>2027</t>
        </is>
      </c>
      <c r="B6" s="5" t="n">
        <v>750000</v>
      </c>
    </row>
    <row r="7">
      <c r="A7" s="4" t="inlineStr">
        <is>
          <t>2028</t>
        </is>
      </c>
      <c r="B7" s="5" t="n">
        <v>0</v>
      </c>
    </row>
    <row r="8">
      <c r="A8" s="4" t="inlineStr">
        <is>
          <t>Thereafter</t>
        </is>
      </c>
      <c r="B8" s="5" t="n">
        <v>500000</v>
      </c>
    </row>
    <row r="9">
      <c r="A9" s="4" t="inlineStr">
        <is>
          <t>Total net carrying value of debt</t>
        </is>
      </c>
      <c r="B9" s="6" t="n">
        <v>156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Debt - Narrative (Details)</t>
        </is>
      </c>
      <c r="D1" s="2" t="inlineStr">
        <is>
          <t>3 Months Ended</t>
        </is>
      </c>
      <c r="F1" s="2" t="inlineStr">
        <is>
          <t>21 Months Ended</t>
        </is>
      </c>
    </row>
    <row r="2">
      <c r="B2" s="2" t="inlineStr">
        <is>
          <t>Nov. 30, 2023</t>
        </is>
      </c>
      <c r="C2" s="2" t="inlineStr">
        <is>
          <t>Mar. 01, 2022 USD ($)</t>
        </is>
      </c>
      <c r="D2" s="2" t="inlineStr">
        <is>
          <t>Nov. 30, 2023 USD ($)</t>
        </is>
      </c>
      <c r="E2" s="2" t="inlineStr">
        <is>
          <t>Nov. 30, 2022 USD ($)</t>
        </is>
      </c>
      <c r="F2" s="2" t="inlineStr">
        <is>
          <t>Nov. 30, 2023 USD ($)</t>
        </is>
      </c>
      <c r="G2" s="2" t="inlineStr">
        <is>
          <t>Aug. 31, 2023</t>
        </is>
      </c>
      <c r="H2" s="2" t="inlineStr">
        <is>
          <t>Aug.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debt</t>
        </is>
      </c>
      <c r="B4" s="4" t="inlineStr">
        <is>
          <t xml:space="preserve"> </t>
        </is>
      </c>
      <c r="C4" s="4" t="inlineStr">
        <is>
          <t xml:space="preserve"> </t>
        </is>
      </c>
      <c r="D4" s="6" t="n">
        <v>62500000</v>
      </c>
      <c r="E4" s="6" t="n">
        <v>125000000</v>
      </c>
      <c r="F4" s="4" t="inlineStr">
        <is>
          <t xml:space="preserve"> </t>
        </is>
      </c>
      <c r="G4" s="4" t="inlineStr">
        <is>
          <t xml:space="preserve"> </t>
        </is>
      </c>
      <c r="H4" s="4" t="inlineStr">
        <is>
          <t xml:space="preserve"> </t>
        </is>
      </c>
    </row>
    <row r="5">
      <c r="A5" s="4" t="inlineStr">
        <is>
          <t>Weighted average interest rate</t>
        </is>
      </c>
      <c r="B5" s="14" t="n">
        <v>0.0394</v>
      </c>
      <c r="C5" s="4" t="inlineStr">
        <is>
          <t xml:space="preserve"> </t>
        </is>
      </c>
      <c r="D5" s="14" t="n">
        <v>0.0394</v>
      </c>
      <c r="E5" s="4" t="inlineStr">
        <is>
          <t xml:space="preserve"> </t>
        </is>
      </c>
      <c r="F5" s="14" t="n">
        <v>0.0394</v>
      </c>
      <c r="G5" s="14" t="n">
        <v>0.0344</v>
      </c>
      <c r="H5" s="4" t="inlineStr">
        <is>
          <t xml:space="preserve"> </t>
        </is>
      </c>
    </row>
    <row r="6">
      <c r="A6" s="4" t="inlineStr">
        <is>
          <t>Interest rate swap agreement | Cash flow hedging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xed rate</t>
        </is>
      </c>
      <c r="B8" s="4" t="inlineStr">
        <is>
          <t xml:space="preserve"> </t>
        </is>
      </c>
      <c r="C8" s="9" t="n">
        <v>0.0116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 2022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500000</v>
      </c>
    </row>
    <row r="12">
      <c r="A12" s="4" t="inlineStr">
        <is>
          <t>Covenants, required maximum leverage ratio</t>
        </is>
      </c>
      <c r="B12" s="15" t="n">
        <v>3.75</v>
      </c>
      <c r="C12" s="4" t="inlineStr">
        <is>
          <t xml:space="preserve"> </t>
        </is>
      </c>
      <c r="D12" s="15" t="n">
        <v>3.75</v>
      </c>
      <c r="E12" s="4" t="inlineStr">
        <is>
          <t xml:space="preserve"> </t>
        </is>
      </c>
      <c r="F12" s="15" t="n">
        <v>3.75</v>
      </c>
      <c r="G12" s="4" t="inlineStr">
        <is>
          <t xml:space="preserve"> </t>
        </is>
      </c>
      <c r="H12" s="4" t="inlineStr">
        <is>
          <t xml:space="preserve"> </t>
        </is>
      </c>
    </row>
    <row r="13">
      <c r="A13" s="4" t="inlineStr">
        <is>
          <t>Line of Credit | 2022 Credit Agreement | Term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 on variable rate</t>
        </is>
      </c>
      <c r="B15" s="14" t="n">
        <v>0.0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 2022 Credit Agreement | Term SOFR | Interest Rate Marg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t>
        </is>
      </c>
      <c r="B18" s="8"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 2022 Credit Agreement | Term SOFR | Credit Spread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t>
        </is>
      </c>
      <c r="B21" s="14"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ssuance costs</t>
        </is>
      </c>
      <c r="B24" s="4" t="inlineStr">
        <is>
          <t xml:space="preserve"> </t>
        </is>
      </c>
      <c r="C24" s="6" t="n">
        <v>91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count</t>
        </is>
      </c>
      <c r="B25" s="4" t="inlineStr">
        <is>
          <t xml:space="preserve"> </t>
        </is>
      </c>
      <c r="C25" s="6" t="n">
        <v>28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mption price, percentage</t>
        </is>
      </c>
      <c r="B26" s="4" t="inlineStr">
        <is>
          <t xml:space="preserve"> </t>
        </is>
      </c>
      <c r="C26" s="8" t="n">
        <v>1.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Notes | 2027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 amount</t>
        </is>
      </c>
      <c r="B29" s="4" t="inlineStr">
        <is>
          <t xml:space="preserve"> </t>
        </is>
      </c>
      <c r="C29" s="6" t="n">
        <v>50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ated interest rate</t>
        </is>
      </c>
      <c r="B30" s="4" t="inlineStr">
        <is>
          <t xml:space="preserve"> </t>
        </is>
      </c>
      <c r="C30" s="14" t="n">
        <v>0.02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nior Notes | 2032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rincipal amount</t>
        </is>
      </c>
      <c r="B33" s="4" t="inlineStr">
        <is>
          <t xml:space="preserve"> </t>
        </is>
      </c>
      <c r="C33" s="6" t="n">
        <v>50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ated interest rate</t>
        </is>
      </c>
      <c r="B34" s="4" t="inlineStr">
        <is>
          <t xml:space="preserve"> </t>
        </is>
      </c>
      <c r="C34" s="14" t="n">
        <v>0.034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ing Credit Facility | Line of Credit | 2022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s of credit</t>
        </is>
      </c>
      <c r="B37" s="4" t="inlineStr">
        <is>
          <t xml:space="preserve"> </t>
        </is>
      </c>
      <c r="C37" s="6" t="n">
        <v>250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4" t="inlineStr">
        <is>
          <t xml:space="preserve"> </t>
        </is>
      </c>
      <c r="C38" s="5" t="n">
        <v>50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additional borrowings</t>
        </is>
      </c>
      <c r="B39" s="4" t="inlineStr">
        <is>
          <t xml:space="preserve"> </t>
        </is>
      </c>
      <c r="C39" s="5" t="n">
        <v>750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itment fee percentage</t>
        </is>
      </c>
      <c r="B40" s="9" t="n">
        <v>0.001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etter of Credit | Line of Credit | 2022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4" t="inlineStr">
        <is>
          <t xml:space="preserve"> </t>
        </is>
      </c>
      <c r="C43" s="5" t="n">
        <v>100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wingline Loan | Line of Credit | 2022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borrowing capacity</t>
        </is>
      </c>
      <c r="B46" s="4" t="inlineStr">
        <is>
          <t xml:space="preserve"> </t>
        </is>
      </c>
      <c r="C46" s="5" t="n">
        <v>5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Loan | Line of Credit | 2022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principal amount</t>
        </is>
      </c>
      <c r="B49" s="4" t="inlineStr">
        <is>
          <t xml:space="preserve"> </t>
        </is>
      </c>
      <c r="C49" s="6" t="n">
        <v>1000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ayments of debt</t>
        </is>
      </c>
      <c r="B50" s="4" t="inlineStr">
        <is>
          <t xml:space="preserve"> </t>
        </is>
      </c>
      <c r="C50" s="4" t="inlineStr">
        <is>
          <t xml:space="preserve"> </t>
        </is>
      </c>
      <c r="D50" s="6" t="n">
        <v>62500000</v>
      </c>
      <c r="E50" s="4" t="inlineStr">
        <is>
          <t xml:space="preserve"> </t>
        </is>
      </c>
      <c r="F50" s="6" t="n">
        <v>687500000</v>
      </c>
      <c r="G50" s="4" t="inlineStr">
        <is>
          <t xml:space="preserve"> </t>
        </is>
      </c>
      <c r="H50" s="4" t="inlineStr">
        <is>
          <t xml:space="preserve"> </t>
        </is>
      </c>
    </row>
    <row r="51">
      <c r="A51" s="4" t="inlineStr">
        <is>
          <t>Voluntary prepayments of debt</t>
        </is>
      </c>
      <c r="B51" s="4" t="inlineStr">
        <is>
          <t xml:space="preserve"> </t>
        </is>
      </c>
      <c r="C51" s="4" t="inlineStr">
        <is>
          <t xml:space="preserve"> </t>
        </is>
      </c>
      <c r="D51" s="6" t="n">
        <v>50000000</v>
      </c>
      <c r="E51" s="4" t="inlineStr">
        <is>
          <t xml:space="preserve"> </t>
        </is>
      </c>
      <c r="F51" s="6" t="n">
        <v>612500000</v>
      </c>
      <c r="G51" s="4" t="inlineStr">
        <is>
          <t xml:space="preserve"> </t>
        </is>
      </c>
      <c r="H5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Nov. 30, 2023</t>
        </is>
      </c>
      <c r="C1" s="2" t="inlineStr">
        <is>
          <t>Aug. 31, 2023</t>
        </is>
      </c>
    </row>
    <row r="2">
      <c r="A2" s="3" t="inlineStr">
        <is>
          <t>Statement of Financial Position [Abstract]</t>
        </is>
      </c>
      <c r="B2" s="4" t="inlineStr">
        <is>
          <t xml:space="preserve"> </t>
        </is>
      </c>
      <c r="C2" s="4" t="inlineStr">
        <is>
          <t xml:space="preserve"> </t>
        </is>
      </c>
    </row>
    <row r="3">
      <c r="A3" s="4" t="inlineStr">
        <is>
          <t>Accounts receivable reserve</t>
        </is>
      </c>
      <c r="B3" s="6" t="n">
        <v>9328</v>
      </c>
      <c r="C3" s="6" t="n">
        <v>7769</v>
      </c>
    </row>
    <row r="4">
      <c r="A4" s="4" t="inlineStr">
        <is>
          <t>Preferred stock, par value (in USD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USD per share)</t>
        </is>
      </c>
      <c r="B7" s="7" t="n">
        <v>0.01</v>
      </c>
      <c r="C7" s="7" t="n">
        <v>0.01</v>
      </c>
    </row>
    <row r="8">
      <c r="A8" s="4" t="inlineStr">
        <is>
          <t>Common stock, authorized (in shares)</t>
        </is>
      </c>
      <c r="B8" s="5" t="n">
        <v>150000000</v>
      </c>
      <c r="C8" s="5" t="n">
        <v>150000000</v>
      </c>
    </row>
    <row r="9">
      <c r="A9" s="4" t="inlineStr">
        <is>
          <t>Common stock, issued (in shares)</t>
        </is>
      </c>
      <c r="B9" s="5" t="n">
        <v>42297330</v>
      </c>
      <c r="C9" s="5" t="n">
        <v>42096628</v>
      </c>
    </row>
    <row r="10">
      <c r="A10" s="4" t="inlineStr">
        <is>
          <t>Common stock, outstanding (in shares)</t>
        </is>
      </c>
      <c r="B10" s="5" t="n">
        <v>38059740</v>
      </c>
      <c r="C10" s="5" t="n">
        <v>38025372</v>
      </c>
    </row>
    <row r="11">
      <c r="A11" s="4" t="inlineStr">
        <is>
          <t>Treasury stock (in shares)</t>
        </is>
      </c>
      <c r="B11" s="5" t="n">
        <v>4237590</v>
      </c>
      <c r="C11" s="5" t="n">
        <v>40712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Nov. 30, 2023</t>
        </is>
      </c>
      <c r="C2" s="2" t="inlineStr">
        <is>
          <t>Nov. 30, 2022</t>
        </is>
      </c>
    </row>
    <row r="3">
      <c r="A3" s="3" t="inlineStr">
        <is>
          <t>Debt Disclosure [Abstract]</t>
        </is>
      </c>
      <c r="B3" s="4" t="inlineStr">
        <is>
          <t xml:space="preserve"> </t>
        </is>
      </c>
      <c r="C3" s="4" t="inlineStr">
        <is>
          <t xml:space="preserve"> </t>
        </is>
      </c>
    </row>
    <row r="4">
      <c r="A4" s="4" t="inlineStr">
        <is>
          <t>Interest expense on outstanding debt</t>
        </is>
      </c>
      <c r="B4" s="6" t="n">
        <v>16729</v>
      </c>
      <c r="C4" s="6" t="n">
        <v>165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s>
  <sheetData>
    <row r="1">
      <c r="A1" s="1" t="inlineStr">
        <is>
          <t>Commitments and Contingencies (Details) - USD ($)</t>
        </is>
      </c>
      <c r="B1" s="2" t="inlineStr">
        <is>
          <t>Nov. 30, 2023</t>
        </is>
      </c>
      <c r="C1" s="2" t="inlineStr">
        <is>
          <t>Aug. 31, 2023</t>
        </is>
      </c>
      <c r="D1" s="2" t="inlineStr">
        <is>
          <t>Mar. 01, 2022</t>
        </is>
      </c>
    </row>
    <row r="2">
      <c r="A2" s="3" t="inlineStr">
        <is>
          <t>Concentration Risk [Line Items]</t>
        </is>
      </c>
      <c r="B2" s="4" t="inlineStr">
        <is>
          <t xml:space="preserve"> </t>
        </is>
      </c>
      <c r="C2" s="4" t="inlineStr">
        <is>
          <t xml:space="preserve"> </t>
        </is>
      </c>
      <c r="D2" s="4" t="inlineStr">
        <is>
          <t xml:space="preserve"> </t>
        </is>
      </c>
    </row>
    <row r="3">
      <c r="A3" s="4" t="inlineStr">
        <is>
          <t>Purchase commitment, remaining minimum amount committed</t>
        </is>
      </c>
      <c r="B3" s="4" t="inlineStr">
        <is>
          <t xml:space="preserve"> </t>
        </is>
      </c>
      <c r="C3" s="6" t="n">
        <v>362200000</v>
      </c>
      <c r="D3" s="4" t="inlineStr">
        <is>
          <t xml:space="preserve"> </t>
        </is>
      </c>
    </row>
    <row r="4">
      <c r="A4" s="4" t="inlineStr">
        <is>
          <t>Letters of credit outstanding</t>
        </is>
      </c>
      <c r="B4" s="6" t="n">
        <v>500000</v>
      </c>
      <c r="C4" s="5" t="n">
        <v>600000</v>
      </c>
      <c r="D4" s="4" t="inlineStr">
        <is>
          <t xml:space="preserve"> </t>
        </is>
      </c>
    </row>
    <row r="5">
      <c r="A5" s="4" t="inlineStr">
        <is>
          <t>Letter of Credit | 2022 Credit Agreement | Line of Credit</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6" t="n">
        <v>100000000</v>
      </c>
    </row>
    <row r="8">
      <c r="A8" s="4" t="inlineStr">
        <is>
          <t>Capital Commitment</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apital commitments</t>
        </is>
      </c>
      <c r="B10" s="6" t="n">
        <v>600000</v>
      </c>
      <c r="C10" s="6" t="n">
        <v>700000</v>
      </c>
      <c r="D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s (Details) - USD ($) $ in Thousands</t>
        </is>
      </c>
      <c r="B1" s="2" t="inlineStr">
        <is>
          <t>3 Months Ended</t>
        </is>
      </c>
    </row>
    <row r="2">
      <c r="B2" s="2" t="inlineStr">
        <is>
          <t>Nov. 30, 2023</t>
        </is>
      </c>
      <c r="C2" s="2" t="inlineStr">
        <is>
          <t>Nov. 30, 2022</t>
        </is>
      </c>
    </row>
    <row r="3">
      <c r="A3" s="3" t="inlineStr">
        <is>
          <t>Equity [Abstract]</t>
        </is>
      </c>
      <c r="B3" s="4" t="inlineStr">
        <is>
          <t xml:space="preserve"> </t>
        </is>
      </c>
      <c r="C3" s="4" t="inlineStr">
        <is>
          <t xml:space="preserve"> </t>
        </is>
      </c>
    </row>
    <row r="4">
      <c r="A4" s="4" t="inlineStr">
        <is>
          <t>Repurchases of common stock under the share repurchase program (in shares)</t>
        </is>
      </c>
      <c r="B4" s="5" t="n">
        <v>135950</v>
      </c>
      <c r="C4" s="5" t="n">
        <v>0</v>
      </c>
    </row>
    <row r="5">
      <c r="A5" s="4" t="inlineStr">
        <is>
          <t>Total cost of shares repurchased</t>
        </is>
      </c>
      <c r="B5" s="6" t="n">
        <v>59910</v>
      </c>
      <c r="C5" s="6" t="n">
        <v>0</v>
      </c>
    </row>
    <row r="6">
      <c r="A6" s="3" t="inlineStr">
        <is>
          <t>Share-based Compensation Arrangement by Share-based Payment Award [Line Items]</t>
        </is>
      </c>
      <c r="B6" s="4" t="inlineStr">
        <is>
          <t xml:space="preserve"> </t>
        </is>
      </c>
      <c r="C6" s="4" t="inlineStr">
        <is>
          <t xml:space="preserve"> </t>
        </is>
      </c>
    </row>
    <row r="7">
      <c r="A7" s="4" t="inlineStr">
        <is>
          <t>Remaining authorized repurchase amount</t>
        </is>
      </c>
      <c r="B7" s="6" t="n">
        <v>240100</v>
      </c>
      <c r="C7" s="4" t="inlineStr">
        <is>
          <t xml:space="preserve"> </t>
        </is>
      </c>
    </row>
    <row r="8">
      <c r="A8" s="4" t="inlineStr">
        <is>
          <t>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repurchased from employees (in shares)</t>
        </is>
      </c>
      <c r="B10" s="5" t="n">
        <v>30384</v>
      </c>
      <c r="C10" s="5" t="n">
        <v>25450</v>
      </c>
    </row>
    <row r="11">
      <c r="A11" s="4" t="inlineStr">
        <is>
          <t>Value of shares repurchased in settlement of employee tax withholding obligations</t>
        </is>
      </c>
      <c r="B11" s="6" t="n">
        <v>13500</v>
      </c>
      <c r="C11" s="6" t="n">
        <v>108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tails) - USD ($) $ / shares in Units, $ in Thousands</t>
        </is>
      </c>
      <c r="B1" s="2" t="inlineStr">
        <is>
          <t>3 Months Ended</t>
        </is>
      </c>
    </row>
    <row r="2">
      <c r="B2" s="2" t="inlineStr">
        <is>
          <t>Nov. 30, 2023</t>
        </is>
      </c>
      <c r="C2" s="2" t="inlineStr">
        <is>
          <t>Nov. 30, 2022</t>
        </is>
      </c>
    </row>
    <row r="3">
      <c r="A3" s="3" t="inlineStr">
        <is>
          <t>Equity [Abstract]</t>
        </is>
      </c>
      <c r="B3" s="4" t="inlineStr">
        <is>
          <t xml:space="preserve"> </t>
        </is>
      </c>
      <c r="C3" s="4" t="inlineStr">
        <is>
          <t xml:space="preserve"> </t>
        </is>
      </c>
    </row>
    <row r="4">
      <c r="A4" s="4" t="inlineStr">
        <is>
          <t>Dividends per Share of Common Stock (in USD per share)</t>
        </is>
      </c>
      <c r="B4" s="7" t="n">
        <v>0.98</v>
      </c>
      <c r="C4" s="7" t="n">
        <v>0.89</v>
      </c>
    </row>
    <row r="5">
      <c r="A5" s="4" t="inlineStr">
        <is>
          <t>Total Amount</t>
        </is>
      </c>
      <c r="B5" s="6" t="n">
        <v>37299</v>
      </c>
      <c r="C5" s="6" t="n">
        <v>340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Loss (Details) - USD ($) $ in Thousands</t>
        </is>
      </c>
      <c r="B1" s="2" t="inlineStr">
        <is>
          <t>Nov. 30, 2023</t>
        </is>
      </c>
      <c r="C1" s="2" t="inlineStr">
        <is>
          <t>Aug. 31, 2023</t>
        </is>
      </c>
      <c r="D1" s="2" t="inlineStr">
        <is>
          <t>Nov. 30, 2022</t>
        </is>
      </c>
      <c r="E1" s="2" t="inlineStr">
        <is>
          <t>Aug.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OCL</t>
        </is>
      </c>
      <c r="B3" s="6" t="n">
        <v>1700740</v>
      </c>
      <c r="C3" s="6" t="n">
        <v>1619930</v>
      </c>
      <c r="D3" s="6" t="n">
        <v>1474128</v>
      </c>
      <c r="E3" s="6" t="n">
        <v>1331408</v>
      </c>
    </row>
    <row r="4">
      <c r="A4" s="4" t="inlineStr">
        <is>
          <t>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OCL</t>
        </is>
      </c>
      <c r="B6" s="5" t="n">
        <v>-86887</v>
      </c>
      <c r="C6" s="5" t="n">
        <v>-87141</v>
      </c>
      <c r="D6" s="6" t="n">
        <v>-93059</v>
      </c>
      <c r="E6" s="6" t="n">
        <v>-108383</v>
      </c>
    </row>
    <row r="7">
      <c r="A7" s="4" t="inlineStr">
        <is>
          <t>Accumulated unrealized gains (losses) on cash flow hedges,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OCL</t>
        </is>
      </c>
      <c r="B9" s="5" t="n">
        <v>1226</v>
      </c>
      <c r="C9" s="5" t="n">
        <v>2880</v>
      </c>
      <c r="D9" s="4" t="inlineStr">
        <is>
          <t xml:space="preserve"> </t>
        </is>
      </c>
      <c r="E9" s="4" t="inlineStr">
        <is>
          <t xml:space="preserve"> </t>
        </is>
      </c>
    </row>
    <row r="10">
      <c r="A10" s="4" t="inlineStr">
        <is>
          <t>Accumulated foreign currency translation adju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OCL</t>
        </is>
      </c>
      <c r="B12" s="6" t="n">
        <v>-88113</v>
      </c>
      <c r="C12" s="6" t="n">
        <v>-90021</v>
      </c>
      <c r="D12" s="4" t="inlineStr">
        <is>
          <t xml:space="preserve"> </t>
        </is>
      </c>
      <c r="E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Weighted Average Shares Outstanding (Details) - USD ($) $ / shares in Units, shares in Thousands, $ in Thousands</t>
        </is>
      </c>
      <c r="B1" s="2" t="inlineStr">
        <is>
          <t>3 Months Ended</t>
        </is>
      </c>
    </row>
    <row r="2">
      <c r="B2" s="2" t="inlineStr">
        <is>
          <t>Nov. 30, 2023</t>
        </is>
      </c>
      <c r="C2" s="2" t="inlineStr">
        <is>
          <t>Nov. 30, 2022</t>
        </is>
      </c>
    </row>
    <row r="3">
      <c r="A3" s="3" t="inlineStr">
        <is>
          <t>Numerator</t>
        </is>
      </c>
      <c r="B3" s="4" t="inlineStr">
        <is>
          <t xml:space="preserve"> </t>
        </is>
      </c>
      <c r="C3" s="4" t="inlineStr">
        <is>
          <t xml:space="preserve"> </t>
        </is>
      </c>
    </row>
    <row r="4">
      <c r="A4" s="4" t="inlineStr">
        <is>
          <t>Net income used for calculating Basic EPS</t>
        </is>
      </c>
      <c r="B4" s="6" t="n">
        <v>148555</v>
      </c>
      <c r="C4" s="6" t="n">
        <v>136798</v>
      </c>
    </row>
    <row r="5">
      <c r="A5" s="4" t="inlineStr">
        <is>
          <t>Net income used for calculating Diluted EPS</t>
        </is>
      </c>
      <c r="B5" s="6" t="n">
        <v>148555</v>
      </c>
      <c r="C5" s="6" t="n">
        <v>136798</v>
      </c>
    </row>
    <row r="6">
      <c r="A6" s="3" t="inlineStr">
        <is>
          <t>Denominator</t>
        </is>
      </c>
      <c r="B6" s="4" t="inlineStr">
        <is>
          <t xml:space="preserve"> </t>
        </is>
      </c>
      <c r="C6" s="4" t="inlineStr">
        <is>
          <t xml:space="preserve"> </t>
        </is>
      </c>
    </row>
    <row r="7">
      <c r="A7" s="4" t="inlineStr">
        <is>
          <t>Weighted average common shares used in the calculation of Basic EPS (in shares)</t>
        </is>
      </c>
      <c r="B7" s="5" t="n">
        <v>38016</v>
      </c>
      <c r="C7" s="5" t="n">
        <v>38122</v>
      </c>
    </row>
    <row r="8">
      <c r="A8" s="4" t="inlineStr">
        <is>
          <t>Common stock equivalents associated with stock-based compensation plan (in shares)</t>
        </is>
      </c>
      <c r="B8" s="5" t="n">
        <v>627</v>
      </c>
      <c r="C8" s="5" t="n">
        <v>792</v>
      </c>
    </row>
    <row r="9">
      <c r="A9" s="4" t="inlineStr">
        <is>
          <t>Shares used in the calculation of Diluted EPS (in shares)</t>
        </is>
      </c>
      <c r="B9" s="5" t="n">
        <v>38643</v>
      </c>
      <c r="C9" s="5" t="n">
        <v>38914</v>
      </c>
    </row>
    <row r="10">
      <c r="A10" s="4" t="inlineStr">
        <is>
          <t>Basic EPS (in USD per share)</t>
        </is>
      </c>
      <c r="B10" s="7" t="n">
        <v>3.91</v>
      </c>
      <c r="C10" s="7" t="n">
        <v>3.59</v>
      </c>
    </row>
    <row r="11">
      <c r="A11" s="4" t="inlineStr">
        <is>
          <t>Diluted EPS (in USD per share)</t>
        </is>
      </c>
      <c r="B11" s="7" t="n">
        <v>3.84</v>
      </c>
      <c r="C11" s="7" t="n">
        <v>3.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wards Excluded from Diluted EPS (Details) - shares shares in Thousands</t>
        </is>
      </c>
      <c r="B1" s="2" t="inlineStr">
        <is>
          <t>3 Months Ended</t>
        </is>
      </c>
    </row>
    <row r="2">
      <c r="B2" s="2" t="inlineStr">
        <is>
          <t>Nov. 30, 2023</t>
        </is>
      </c>
      <c r="C2" s="2" t="inlineStr">
        <is>
          <t>Nov. 30, 2022</t>
        </is>
      </c>
    </row>
    <row r="3">
      <c r="A3" s="4" t="inlineStr">
        <is>
          <t>Out-of-the-money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earnings per share (in shares)</t>
        </is>
      </c>
      <c r="B5" s="5" t="n">
        <v>0</v>
      </c>
      <c r="C5" s="5" t="n">
        <v>546</v>
      </c>
    </row>
    <row r="6">
      <c r="A6" s="4" t="inlineStr">
        <is>
          <t>P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earnings per share (in shares)</t>
        </is>
      </c>
      <c r="B8" s="5" t="n">
        <v>96</v>
      </c>
      <c r="C8" s="5" t="n">
        <v>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Nov. 30, 2023</t>
        </is>
      </c>
      <c r="C2" s="2" t="inlineStr">
        <is>
          <t>Nov. 30, 2022</t>
        </is>
      </c>
    </row>
    <row r="3">
      <c r="A3" s="3" t="inlineStr">
        <is>
          <t>Share-Based Payment Arrangement [Abstract]</t>
        </is>
      </c>
      <c r="B3" s="4" t="inlineStr">
        <is>
          <t xml:space="preserve"> </t>
        </is>
      </c>
      <c r="C3" s="4" t="inlineStr">
        <is>
          <t xml:space="preserve"> </t>
        </is>
      </c>
    </row>
    <row r="4">
      <c r="A4" s="4" t="inlineStr">
        <is>
          <t>Stock-based compensation expense</t>
        </is>
      </c>
      <c r="B4" s="6" t="n">
        <v>14310</v>
      </c>
      <c r="C4" s="6" t="n">
        <v>121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t>
        </is>
      </c>
      <c r="B1" s="2" t="inlineStr">
        <is>
          <t>3 Months Ended</t>
        </is>
      </c>
    </row>
    <row r="2">
      <c r="B2" s="2" t="inlineStr">
        <is>
          <t>Nov. 30, 2023</t>
        </is>
      </c>
      <c r="C2" s="2" t="inlineStr">
        <is>
          <t>Nov. 30,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costs capitalized</t>
        </is>
      </c>
      <c r="B4" s="6" t="n">
        <v>0</v>
      </c>
      <c r="C4" s="6" t="n">
        <v>0</v>
      </c>
    </row>
    <row r="5">
      <c r="A5" s="4" t="inlineStr">
        <is>
          <t>Unrecognized compensation expense related to non-vested equity</t>
        </is>
      </c>
      <c r="B5" s="6" t="n">
        <v>167600000</v>
      </c>
      <c r="C5" s="4" t="inlineStr">
        <is>
          <t xml:space="preserve"> </t>
        </is>
      </c>
    </row>
    <row r="6">
      <c r="A6" s="4" t="inlineStr">
        <is>
          <t>Weighted average period for recognition</t>
        </is>
      </c>
      <c r="B6" s="4" t="inlineStr">
        <is>
          <t>3 years 4 months 24 days</t>
        </is>
      </c>
      <c r="C6" s="4" t="inlineStr">
        <is>
          <t xml:space="preserve"> </t>
        </is>
      </c>
    </row>
    <row r="7">
      <c r="A7" s="4" t="inlineStr">
        <is>
          <t>Stock-based compensation expense</t>
        </is>
      </c>
      <c r="B7" s="6" t="n">
        <v>14310000</v>
      </c>
      <c r="C7" s="6" t="n">
        <v>12175000</v>
      </c>
    </row>
    <row r="8">
      <c r="A8" s="4" t="inlineStr">
        <is>
          <t>Employe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available for grant (in shares)</t>
        </is>
      </c>
      <c r="B10" s="5" t="n">
        <v>3700000</v>
      </c>
      <c r="C10" s="4" t="inlineStr">
        <is>
          <t xml:space="preserve"> </t>
        </is>
      </c>
    </row>
    <row r="11">
      <c r="A11" s="4" t="inlineStr">
        <is>
          <t>Non-employe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available for grant (in shares)</t>
        </is>
      </c>
      <c r="B13" s="5" t="n">
        <v>200000</v>
      </c>
      <c r="C13" s="4" t="inlineStr">
        <is>
          <t xml:space="preserve"> </t>
        </is>
      </c>
    </row>
    <row r="14">
      <c r="A14" s="4" t="inlineStr">
        <is>
          <t>PSU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ayout percentage</t>
        </is>
      </c>
      <c r="B16" s="8" t="n">
        <v>0</v>
      </c>
      <c r="C16" s="8" t="n">
        <v>0</v>
      </c>
    </row>
    <row r="17">
      <c r="A17" s="4" t="inlineStr">
        <is>
          <t>PSU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ayout percentage</t>
        </is>
      </c>
      <c r="B19" s="8" t="n">
        <v>2</v>
      </c>
      <c r="C19" s="8" t="n">
        <v>1.5</v>
      </c>
    </row>
    <row r="20">
      <c r="A20" s="4" t="inlineStr">
        <is>
          <t>ESPP</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Offering period</t>
        </is>
      </c>
      <c r="B22" s="4" t="inlineStr">
        <is>
          <t>3 months</t>
        </is>
      </c>
      <c r="C22" s="4" t="inlineStr">
        <is>
          <t xml:space="preserve"> </t>
        </is>
      </c>
    </row>
    <row r="23">
      <c r="A23" s="4" t="inlineStr">
        <is>
          <t>Purchase price percentage</t>
        </is>
      </c>
      <c r="B23" s="8" t="n">
        <v>0.85</v>
      </c>
      <c r="C23" s="4" t="inlineStr">
        <is>
          <t xml:space="preserve"> </t>
        </is>
      </c>
    </row>
    <row r="24">
      <c r="A24" s="4" t="inlineStr">
        <is>
          <t>Maximum employee subscription rate</t>
        </is>
      </c>
      <c r="B24" s="8" t="n">
        <v>0.1</v>
      </c>
      <c r="C24" s="4" t="inlineStr">
        <is>
          <t xml:space="preserve"> </t>
        </is>
      </c>
    </row>
    <row r="25">
      <c r="A25" s="4" t="inlineStr">
        <is>
          <t>Maximum contribution limit</t>
        </is>
      </c>
      <c r="B25" s="6" t="n">
        <v>25000</v>
      </c>
      <c r="C25" s="4" t="inlineStr">
        <is>
          <t xml:space="preserve"> </t>
        </is>
      </c>
    </row>
    <row r="26">
      <c r="A26" s="4" t="inlineStr">
        <is>
          <t>Required holding period</t>
        </is>
      </c>
      <c r="B26" s="4" t="inlineStr">
        <is>
          <t>18 months</t>
        </is>
      </c>
      <c r="C26" s="4" t="inlineStr">
        <is>
          <t xml:space="preserve"> </t>
        </is>
      </c>
    </row>
    <row r="27">
      <c r="A27" s="4" t="inlineStr">
        <is>
          <t>Stock-based compensation expense</t>
        </is>
      </c>
      <c r="B27" s="6" t="n">
        <v>600000</v>
      </c>
      <c r="C27" s="6" t="n">
        <v>700000</v>
      </c>
    </row>
    <row r="28">
      <c r="A28" s="4" t="inlineStr">
        <is>
          <t>Capital shares reserved for future issuance (in shares)</t>
        </is>
      </c>
      <c r="B28" s="5" t="n">
        <v>54761</v>
      </c>
      <c r="C2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Based Compensation - Stock Option Activity (Details) - Employee - $ / shares</t>
        </is>
      </c>
      <c r="D1" s="2" t="inlineStr">
        <is>
          <t>3 Months Ended</t>
        </is>
      </c>
    </row>
    <row r="2">
      <c r="B2" s="2" t="inlineStr">
        <is>
          <t>Nov. 01, 2023</t>
        </is>
      </c>
      <c r="C2" s="2" t="inlineStr">
        <is>
          <t>Nov. 01, 2022</t>
        </is>
      </c>
      <c r="D2" s="2" t="inlineStr">
        <is>
          <t>Nov. 30, 2023</t>
        </is>
      </c>
      <c r="E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5" t="n">
        <v>242371</v>
      </c>
      <c r="C4" s="5" t="n">
        <v>266051</v>
      </c>
      <c r="D4" s="5" t="n">
        <v>242371</v>
      </c>
      <c r="E4" s="5" t="n">
        <v>267296</v>
      </c>
    </row>
    <row r="5">
      <c r="A5" s="4" t="inlineStr">
        <is>
          <t>Weighted average exercise price (in USD per share)</t>
        </is>
      </c>
      <c r="B5" s="4" t="inlineStr">
        <is>
          <t xml:space="preserve"> </t>
        </is>
      </c>
      <c r="C5" s="4" t="inlineStr">
        <is>
          <t xml:space="preserve"> </t>
        </is>
      </c>
      <c r="D5" s="7" t="n">
        <v>436.57</v>
      </c>
      <c r="E5" s="7" t="n">
        <v>426.25</v>
      </c>
    </row>
    <row r="6">
      <c r="A6" s="4" t="inlineStr">
        <is>
          <t>Weighted average grant date fair value (in dollars per share)</t>
        </is>
      </c>
      <c r="B6" s="4" t="inlineStr">
        <is>
          <t xml:space="preserve"> </t>
        </is>
      </c>
      <c r="C6" s="4" t="inlineStr">
        <is>
          <t xml:space="preserve"> </t>
        </is>
      </c>
      <c r="D6" s="7" t="n">
        <v>132.6</v>
      </c>
      <c r="E6" s="7" t="n">
        <v>125.59</v>
      </c>
    </row>
    <row r="7">
      <c r="A7" s="4" t="inlineStr">
        <is>
          <t>Out-of-the-money 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eighted average exercise price (in USD per share)</t>
        </is>
      </c>
      <c r="B9" s="7" t="n">
        <v>436.57</v>
      </c>
      <c r="C9" s="4" t="inlineStr">
        <is>
          <t xml:space="preserve"> </t>
        </is>
      </c>
      <c r="D9" s="4" t="inlineStr">
        <is>
          <t xml:space="preserve"> </t>
        </is>
      </c>
      <c r="E9" s="4" t="inlineStr">
        <is>
          <t xml:space="preserve"> </t>
        </is>
      </c>
    </row>
    <row r="10">
      <c r="A10" s="4" t="inlineStr">
        <is>
          <t>Weighted average grant date fair value (in dollars per share)</t>
        </is>
      </c>
      <c r="B10" s="7" t="n">
        <v>132.6</v>
      </c>
      <c r="C10" s="4" t="inlineStr">
        <is>
          <t xml:space="preserve"> </t>
        </is>
      </c>
      <c r="D10" s="4" t="inlineStr">
        <is>
          <t xml:space="preserve"> </t>
        </is>
      </c>
      <c r="E10" s="4" t="inlineStr">
        <is>
          <t xml:space="preserve"> </t>
        </is>
      </c>
    </row>
    <row r="11">
      <c r="A11" s="4" t="inlineStr">
        <is>
          <t>Vesting percentage</t>
        </is>
      </c>
      <c r="B11" s="8" t="n">
        <v>0.2</v>
      </c>
      <c r="C11" s="8" t="n">
        <v>0.2</v>
      </c>
      <c r="D11" s="4" t="inlineStr">
        <is>
          <t xml:space="preserve"> </t>
        </is>
      </c>
      <c r="E11" s="4" t="inlineStr">
        <is>
          <t xml:space="preserve"> </t>
        </is>
      </c>
    </row>
    <row r="12">
      <c r="A12" s="4" t="inlineStr">
        <is>
          <t>Vesting period</t>
        </is>
      </c>
      <c r="B12" s="4" t="inlineStr">
        <is>
          <t>5 years</t>
        </is>
      </c>
      <c r="C12" s="4" t="inlineStr">
        <is>
          <t>5 years</t>
        </is>
      </c>
      <c r="D12" s="4" t="inlineStr">
        <is>
          <t xml:space="preserve"> </t>
        </is>
      </c>
      <c r="E12" s="4" t="inlineStr">
        <is>
          <t xml:space="preserve"> </t>
        </is>
      </c>
    </row>
    <row r="13">
      <c r="A13" s="4" t="inlineStr">
        <is>
          <t>Expiration period</t>
        </is>
      </c>
      <c r="B13" s="4" t="inlineStr">
        <is>
          <t>10 years</t>
        </is>
      </c>
      <c r="C13" s="4" t="inlineStr">
        <is>
          <t>10 years</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income</t>
        </is>
      </c>
      <c r="B4" s="6" t="n">
        <v>148555</v>
      </c>
      <c r="C4" s="6" t="n">
        <v>1367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068</v>
      </c>
      <c r="C6" s="5" t="n">
        <v>25997</v>
      </c>
    </row>
    <row r="7">
      <c r="A7" s="4" t="inlineStr">
        <is>
          <t>Amortization of lease right-of-use assets</t>
        </is>
      </c>
      <c r="B7" s="5" t="n">
        <v>7618</v>
      </c>
      <c r="C7" s="5" t="n">
        <v>9697</v>
      </c>
    </row>
    <row r="8">
      <c r="A8" s="4" t="inlineStr">
        <is>
          <t>Stock-based compensation expense</t>
        </is>
      </c>
      <c r="B8" s="5" t="n">
        <v>14310</v>
      </c>
      <c r="C8" s="5" t="n">
        <v>12175</v>
      </c>
    </row>
    <row r="9">
      <c r="A9" s="4" t="inlineStr">
        <is>
          <t>Deferred income taxes</t>
        </is>
      </c>
      <c r="B9" s="5" t="n">
        <v>6703</v>
      </c>
      <c r="C9" s="5" t="n">
        <v>-745</v>
      </c>
    </row>
    <row r="10">
      <c r="A10" s="4" t="inlineStr">
        <is>
          <t>Asset impairments</t>
        </is>
      </c>
      <c r="B10" s="5" t="n">
        <v>844</v>
      </c>
      <c r="C10" s="5" t="n">
        <v>282</v>
      </c>
    </row>
    <row r="11">
      <c r="A11" s="3" t="inlineStr">
        <is>
          <t>Changes in assets and liabilities, net of effects of acquisitions</t>
        </is>
      </c>
      <c r="B11" s="4" t="inlineStr">
        <is>
          <t xml:space="preserve"> </t>
        </is>
      </c>
      <c r="C11" s="4" t="inlineStr">
        <is>
          <t xml:space="preserve"> </t>
        </is>
      </c>
    </row>
    <row r="12">
      <c r="A12" s="4" t="inlineStr">
        <is>
          <t>Accounts receivable, net of reserves</t>
        </is>
      </c>
      <c r="B12" s="5" t="n">
        <v>-9758</v>
      </c>
      <c r="C12" s="5" t="n">
        <v>-23647</v>
      </c>
    </row>
    <row r="13">
      <c r="A13" s="4" t="inlineStr">
        <is>
          <t>Accounts payable and accrued expenses</t>
        </is>
      </c>
      <c r="B13" s="5" t="n">
        <v>31284</v>
      </c>
      <c r="C13" s="5" t="n">
        <v>18744</v>
      </c>
    </row>
    <row r="14">
      <c r="A14" s="4" t="inlineStr">
        <is>
          <t>Accrued compensation</t>
        </is>
      </c>
      <c r="B14" s="5" t="n">
        <v>-60348</v>
      </c>
      <c r="C14" s="5" t="n">
        <v>-66796</v>
      </c>
    </row>
    <row r="15">
      <c r="A15" s="4" t="inlineStr">
        <is>
          <t>Deferred revenues</t>
        </is>
      </c>
      <c r="B15" s="5" t="n">
        <v>-2542</v>
      </c>
      <c r="C15" s="5" t="n">
        <v>-290</v>
      </c>
    </row>
    <row r="16">
      <c r="A16" s="4" t="inlineStr">
        <is>
          <t>Taxes payable, net of prepaid taxes</t>
        </is>
      </c>
      <c r="B16" s="5" t="n">
        <v>5341</v>
      </c>
      <c r="C16" s="5" t="n">
        <v>6995</v>
      </c>
    </row>
    <row r="17">
      <c r="A17" s="4" t="inlineStr">
        <is>
          <t>Lease liabilities, net</t>
        </is>
      </c>
      <c r="B17" s="5" t="n">
        <v>-9783</v>
      </c>
      <c r="C17" s="5" t="n">
        <v>-11237</v>
      </c>
    </row>
    <row r="18">
      <c r="A18" s="4" t="inlineStr">
        <is>
          <t>Other, net</t>
        </is>
      </c>
      <c r="B18" s="5" t="n">
        <v>-4148</v>
      </c>
      <c r="C18" s="5" t="n">
        <v>-1337</v>
      </c>
    </row>
    <row r="19">
      <c r="A19" s="4" t="inlineStr">
        <is>
          <t>Net cash provided by operating activities</t>
        </is>
      </c>
      <c r="B19" s="5" t="n">
        <v>155144</v>
      </c>
      <c r="C19" s="5" t="n">
        <v>106636</v>
      </c>
    </row>
    <row r="20">
      <c r="A20" s="3" t="inlineStr">
        <is>
          <t>CASH FLOWS FROM INVESTING ACTIVITIES</t>
        </is>
      </c>
      <c r="B20" s="4" t="inlineStr">
        <is>
          <t xml:space="preserve"> </t>
        </is>
      </c>
      <c r="C20" s="4" t="inlineStr">
        <is>
          <t xml:space="preserve"> </t>
        </is>
      </c>
    </row>
    <row r="21">
      <c r="A21" s="4" t="inlineStr">
        <is>
          <t>Purchases of property, equipment, leasehold improvements and capitalized internal-use software</t>
        </is>
      </c>
      <c r="B21" s="5" t="n">
        <v>-16466</v>
      </c>
      <c r="C21" s="5" t="n">
        <v>-17960</v>
      </c>
    </row>
    <row r="22">
      <c r="A22" s="4" t="inlineStr">
        <is>
          <t>Purchases of investments</t>
        </is>
      </c>
      <c r="B22" s="5" t="n">
        <v>-8753</v>
      </c>
      <c r="C22" s="5" t="n">
        <v>-9892</v>
      </c>
    </row>
    <row r="23">
      <c r="A23" s="4" t="inlineStr">
        <is>
          <t>Net cash provided by (used in) investing activities</t>
        </is>
      </c>
      <c r="B23" s="5" t="n">
        <v>-25219</v>
      </c>
      <c r="C23" s="5" t="n">
        <v>-27852</v>
      </c>
    </row>
    <row r="24">
      <c r="A24" s="3" t="inlineStr">
        <is>
          <t>CASH FLOWS FROM FINANCING ACTIVITIES</t>
        </is>
      </c>
      <c r="B24" s="4" t="inlineStr">
        <is>
          <t xml:space="preserve"> </t>
        </is>
      </c>
      <c r="C24" s="4" t="inlineStr">
        <is>
          <t xml:space="preserve"> </t>
        </is>
      </c>
    </row>
    <row r="25">
      <c r="A25" s="4" t="inlineStr">
        <is>
          <t>Repayments of debt</t>
        </is>
      </c>
      <c r="B25" s="5" t="n">
        <v>-62500</v>
      </c>
      <c r="C25" s="5" t="n">
        <v>-125000</v>
      </c>
    </row>
    <row r="26">
      <c r="A26" s="4" t="inlineStr">
        <is>
          <t>Dividend payments</t>
        </is>
      </c>
      <c r="B26" s="5" t="n">
        <v>-37053</v>
      </c>
      <c r="C26" s="5" t="n">
        <v>-33665</v>
      </c>
    </row>
    <row r="27">
      <c r="A27" s="4" t="inlineStr">
        <is>
          <t>Proceeds from employee stock plans</t>
        </is>
      </c>
      <c r="B27" s="5" t="n">
        <v>28404</v>
      </c>
      <c r="C27" s="5" t="n">
        <v>23423</v>
      </c>
    </row>
    <row r="28">
      <c r="A28" s="4" t="inlineStr">
        <is>
          <t>Repurchases of common stock</t>
        </is>
      </c>
      <c r="B28" s="5" t="n">
        <v>-59910</v>
      </c>
      <c r="C28" s="5" t="n">
        <v>0</v>
      </c>
    </row>
    <row r="29">
      <c r="A29" s="4" t="inlineStr">
        <is>
          <t>Other financing activities</t>
        </is>
      </c>
      <c r="B29" s="5" t="n">
        <v>-13505</v>
      </c>
      <c r="C29" s="5" t="n">
        <v>-10990</v>
      </c>
    </row>
    <row r="30">
      <c r="A30" s="4" t="inlineStr">
        <is>
          <t>Net cash provided by (used in) financing activities</t>
        </is>
      </c>
      <c r="B30" s="5" t="n">
        <v>-144564</v>
      </c>
      <c r="C30" s="5" t="n">
        <v>-146232</v>
      </c>
    </row>
    <row r="31">
      <c r="A31" s="4" t="inlineStr">
        <is>
          <t>Effect of exchange rate changes on cash and cash equivalents</t>
        </is>
      </c>
      <c r="B31" s="5" t="n">
        <v>1050</v>
      </c>
      <c r="C31" s="5" t="n">
        <v>1317</v>
      </c>
    </row>
    <row r="32">
      <c r="A32" s="4" t="inlineStr">
        <is>
          <t>Net increase (decrease) in cash and cash equivalents</t>
        </is>
      </c>
      <c r="B32" s="5" t="n">
        <v>-13589</v>
      </c>
      <c r="C32" s="5" t="n">
        <v>-66131</v>
      </c>
    </row>
    <row r="33">
      <c r="A33" s="4" t="inlineStr">
        <is>
          <t>Cash and cash equivalents at beginning of period</t>
        </is>
      </c>
      <c r="B33" s="5" t="n">
        <v>425444</v>
      </c>
      <c r="C33" s="5" t="n">
        <v>503273</v>
      </c>
    </row>
    <row r="34">
      <c r="A34" s="4" t="inlineStr">
        <is>
          <t>Cash and cash equivalents at end of period</t>
        </is>
      </c>
      <c r="B34" s="6" t="n">
        <v>411855</v>
      </c>
      <c r="C34" s="6" t="n">
        <v>4371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Stock-Based Compensation - Weighted Average Assumptions (Details) - Employee - $ / shares</t>
        </is>
      </c>
      <c r="C1" s="2" t="inlineStr">
        <is>
          <t>3 Months Ended</t>
        </is>
      </c>
    </row>
    <row r="2">
      <c r="B2" s="2" t="inlineStr">
        <is>
          <t>Nov. 01, 2023</t>
        </is>
      </c>
      <c r="C2" s="2" t="inlineStr">
        <is>
          <t>Nov. 30, 2023</t>
        </is>
      </c>
      <c r="D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timated fair value (in USD per share)</t>
        </is>
      </c>
      <c r="B4" s="4" t="inlineStr">
        <is>
          <t xml:space="preserve"> </t>
        </is>
      </c>
      <c r="C4" s="7" t="n">
        <v>132.6</v>
      </c>
      <c r="D4" s="7" t="n">
        <v>125.59</v>
      </c>
    </row>
    <row r="5">
      <c r="A5" s="4" t="inlineStr">
        <is>
          <t>Exercise price (in USD per share)</t>
        </is>
      </c>
      <c r="B5" s="4" t="inlineStr">
        <is>
          <t xml:space="preserve"> </t>
        </is>
      </c>
      <c r="C5" s="7" t="n">
        <v>436.57</v>
      </c>
      <c r="D5" s="7" t="n">
        <v>426.25</v>
      </c>
    </row>
    <row r="6">
      <c r="A6" s="4" t="inlineStr">
        <is>
          <t>Out-of-the-money 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 minimum</t>
        </is>
      </c>
      <c r="B8" s="14" t="n">
        <v>0.0478</v>
      </c>
      <c r="C8" s="4" t="inlineStr">
        <is>
          <t xml:space="preserve"> </t>
        </is>
      </c>
      <c r="D8" s="4" t="inlineStr">
        <is>
          <t xml:space="preserve"> </t>
        </is>
      </c>
    </row>
    <row r="9">
      <c r="A9" s="4" t="inlineStr">
        <is>
          <t>Risk-free interest rate, maximum</t>
        </is>
      </c>
      <c r="B9" s="14" t="n">
        <v>0.0553</v>
      </c>
      <c r="C9" s="4" t="inlineStr">
        <is>
          <t xml:space="preserve"> </t>
        </is>
      </c>
      <c r="D9" s="4" t="inlineStr">
        <is>
          <t xml:space="preserve"> </t>
        </is>
      </c>
    </row>
    <row r="10">
      <c r="A10" s="4" t="inlineStr">
        <is>
          <t>Expected life (years)</t>
        </is>
      </c>
      <c r="B10" s="4" t="inlineStr">
        <is>
          <t>6 years 7 months 13 days</t>
        </is>
      </c>
      <c r="C10" s="4" t="inlineStr">
        <is>
          <t xml:space="preserve"> </t>
        </is>
      </c>
      <c r="D10" s="4" t="inlineStr">
        <is>
          <t xml:space="preserve"> </t>
        </is>
      </c>
    </row>
    <row r="11">
      <c r="A11" s="4" t="inlineStr">
        <is>
          <t>Expected volatility</t>
        </is>
      </c>
      <c r="B11" s="14" t="n">
        <v>0.235</v>
      </c>
      <c r="C11" s="4" t="inlineStr">
        <is>
          <t xml:space="preserve"> </t>
        </is>
      </c>
      <c r="D11" s="4" t="inlineStr">
        <is>
          <t xml:space="preserve"> </t>
        </is>
      </c>
    </row>
    <row r="12">
      <c r="A12" s="4" t="inlineStr">
        <is>
          <t>Dividend yield</t>
        </is>
      </c>
      <c r="B12" s="14" t="n">
        <v>0.008999999999999999</v>
      </c>
      <c r="C12" s="4" t="inlineStr">
        <is>
          <t xml:space="preserve"> </t>
        </is>
      </c>
      <c r="D12" s="4" t="inlineStr">
        <is>
          <t xml:space="preserve"> </t>
        </is>
      </c>
    </row>
    <row r="13">
      <c r="A13" s="4" t="inlineStr">
        <is>
          <t>Estimated fair value (in USD per share)</t>
        </is>
      </c>
      <c r="B13" s="7" t="n">
        <v>132.6</v>
      </c>
      <c r="C13" s="4" t="inlineStr">
        <is>
          <t xml:space="preserve"> </t>
        </is>
      </c>
      <c r="D13" s="4" t="inlineStr">
        <is>
          <t xml:space="preserve"> </t>
        </is>
      </c>
    </row>
    <row r="14">
      <c r="A14" s="4" t="inlineStr">
        <is>
          <t>Exercise price (in USD per share)</t>
        </is>
      </c>
      <c r="B14" s="7" t="n">
        <v>436.57</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Based Compensation - Restricted Stick Awards Activity (Details) - $ / shares</t>
        </is>
      </c>
      <c r="D1" s="2" t="inlineStr">
        <is>
          <t>3 Months Ended</t>
        </is>
      </c>
    </row>
    <row r="2">
      <c r="B2" s="2" t="inlineStr">
        <is>
          <t>Nov. 01, 2023</t>
        </is>
      </c>
      <c r="C2" s="2" t="inlineStr">
        <is>
          <t>Nov. 01, 2022</t>
        </is>
      </c>
      <c r="D2" s="2" t="inlineStr">
        <is>
          <t>Nov. 30, 2023</t>
        </is>
      </c>
      <c r="E2" s="2" t="inlineStr">
        <is>
          <t>Nov. 30, 2022</t>
        </is>
      </c>
    </row>
    <row r="3">
      <c r="A3" s="4" t="inlineStr">
        <is>
          <t>Restricted stock units and performance-based awards | Employe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ed, total (in shares)</t>
        </is>
      </c>
      <c r="B5" s="4" t="inlineStr">
        <is>
          <t xml:space="preserve"> </t>
        </is>
      </c>
      <c r="C5" s="4" t="inlineStr">
        <is>
          <t xml:space="preserve"> </t>
        </is>
      </c>
      <c r="D5" s="5" t="n">
        <v>115519</v>
      </c>
      <c r="E5" s="5" t="n">
        <v>90062</v>
      </c>
    </row>
    <row r="6">
      <c r="A6" s="4" t="inlineStr">
        <is>
          <t>RSUs | Employe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ed (in shares)</t>
        </is>
      </c>
      <c r="B8" s="4" t="inlineStr">
        <is>
          <t xml:space="preserve"> </t>
        </is>
      </c>
      <c r="C8" s="4" t="inlineStr">
        <is>
          <t xml:space="preserve"> </t>
        </is>
      </c>
      <c r="D8" s="5" t="n">
        <v>64187</v>
      </c>
      <c r="E8" s="5" t="n">
        <v>47038</v>
      </c>
    </row>
    <row r="9">
      <c r="A9" s="4" t="inlineStr">
        <is>
          <t>Weighted average grant date fair value, granted (in USD per share)</t>
        </is>
      </c>
      <c r="B9" s="4" t="inlineStr">
        <is>
          <t xml:space="preserve"> </t>
        </is>
      </c>
      <c r="C9" s="4" t="inlineStr">
        <is>
          <t xml:space="preserve"> </t>
        </is>
      </c>
      <c r="D9" s="7" t="n">
        <v>424.63</v>
      </c>
      <c r="E9" s="7" t="n">
        <v>415.31</v>
      </c>
    </row>
    <row r="10">
      <c r="A10" s="4" t="inlineStr">
        <is>
          <t>Vesting percentage</t>
        </is>
      </c>
      <c r="B10" s="8" t="n">
        <v>0.2</v>
      </c>
      <c r="C10" s="8" t="n">
        <v>0.2</v>
      </c>
      <c r="D10" s="4" t="inlineStr">
        <is>
          <t xml:space="preserve"> </t>
        </is>
      </c>
      <c r="E10" s="4" t="inlineStr">
        <is>
          <t xml:space="preserve"> </t>
        </is>
      </c>
    </row>
    <row r="11">
      <c r="A11" s="4" t="inlineStr">
        <is>
          <t>Vesting period</t>
        </is>
      </c>
      <c r="B11" s="4" t="inlineStr">
        <is>
          <t>5 years</t>
        </is>
      </c>
      <c r="C11" s="4" t="inlineStr">
        <is>
          <t>5 years</t>
        </is>
      </c>
      <c r="D11" s="4" t="inlineStr">
        <is>
          <t xml:space="preserve"> </t>
        </is>
      </c>
      <c r="E11" s="4" t="inlineStr">
        <is>
          <t xml:space="preserve"> </t>
        </is>
      </c>
    </row>
    <row r="12">
      <c r="A12" s="4" t="inlineStr">
        <is>
          <t>PSUs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ayout percentage</t>
        </is>
      </c>
      <c r="B14" s="4" t="inlineStr">
        <is>
          <t xml:space="preserve"> </t>
        </is>
      </c>
      <c r="C14" s="4" t="inlineStr">
        <is>
          <t xml:space="preserve"> </t>
        </is>
      </c>
      <c r="D14" s="8" t="n">
        <v>0</v>
      </c>
      <c r="E14" s="8" t="n">
        <v>0</v>
      </c>
    </row>
    <row r="15">
      <c r="A15" s="4" t="inlineStr">
        <is>
          <t>PSUs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ayout percentage</t>
        </is>
      </c>
      <c r="B17" s="4" t="inlineStr">
        <is>
          <t xml:space="preserve"> </t>
        </is>
      </c>
      <c r="C17" s="4" t="inlineStr">
        <is>
          <t xml:space="preserve"> </t>
        </is>
      </c>
      <c r="D17" s="8" t="n">
        <v>2</v>
      </c>
      <c r="E17" s="8" t="n">
        <v>1.5</v>
      </c>
    </row>
    <row r="18">
      <c r="A18" s="4" t="inlineStr">
        <is>
          <t>PSUs | Employe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 (in shares)</t>
        </is>
      </c>
      <c r="B20" s="4" t="inlineStr">
        <is>
          <t xml:space="preserve"> </t>
        </is>
      </c>
      <c r="C20" s="4" t="inlineStr">
        <is>
          <t xml:space="preserve"> </t>
        </is>
      </c>
      <c r="D20" s="5" t="n">
        <v>36860</v>
      </c>
      <c r="E20" s="5" t="n">
        <v>34482</v>
      </c>
    </row>
    <row r="21">
      <c r="A21" s="4" t="inlineStr">
        <is>
          <t>Granted for performance adjustment (in shares)</t>
        </is>
      </c>
      <c r="B21" s="4" t="inlineStr">
        <is>
          <t xml:space="preserve"> </t>
        </is>
      </c>
      <c r="C21" s="4" t="inlineStr">
        <is>
          <t xml:space="preserve"> </t>
        </is>
      </c>
      <c r="D21" s="5" t="n">
        <v>14472</v>
      </c>
      <c r="E21" s="5" t="n">
        <v>8542</v>
      </c>
    </row>
    <row r="22">
      <c r="A22" s="4" t="inlineStr">
        <is>
          <t>Weighted average grant date fair value, granted (in USD per share)</t>
        </is>
      </c>
      <c r="B22" s="4" t="inlineStr">
        <is>
          <t xml:space="preserve"> </t>
        </is>
      </c>
      <c r="C22" s="4" t="inlineStr">
        <is>
          <t xml:space="preserve"> </t>
        </is>
      </c>
      <c r="D22" s="7" t="n">
        <v>424.63</v>
      </c>
      <c r="E22" s="7" t="n">
        <v>415.31</v>
      </c>
    </row>
    <row r="23">
      <c r="A23" s="4" t="inlineStr">
        <is>
          <t>Weighted average grant date fair value, granted for performance adjustment (in USD per share)</t>
        </is>
      </c>
      <c r="B23" s="4" t="inlineStr">
        <is>
          <t xml:space="preserve"> </t>
        </is>
      </c>
      <c r="C23" s="4" t="inlineStr">
        <is>
          <t xml:space="preserve"> </t>
        </is>
      </c>
      <c r="D23" s="7" t="n">
        <v>306.33</v>
      </c>
      <c r="E23" s="7" t="n">
        <v>245.67</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Nov. 30, 2023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sults of Operations and Assets (Details) - USD ($) $ in Thousands</t>
        </is>
      </c>
      <c r="B1" s="2" t="inlineStr">
        <is>
          <t>3 Months Ended</t>
        </is>
      </c>
    </row>
    <row r="2">
      <c r="B2" s="2" t="inlineStr">
        <is>
          <t>Nov. 30, 2023</t>
        </is>
      </c>
      <c r="C2" s="2" t="inlineStr">
        <is>
          <t>Nov. 30, 2022</t>
        </is>
      </c>
      <c r="D2" s="2" t="inlineStr">
        <is>
          <t>Aug. 31, 2023</t>
        </is>
      </c>
    </row>
    <row r="3">
      <c r="A3" s="4" t="inlineStr">
        <is>
          <t>Revenues</t>
        </is>
      </c>
      <c r="B3" s="6" t="n">
        <v>542216</v>
      </c>
      <c r="C3" s="6" t="n">
        <v>504815</v>
      </c>
      <c r="D3" s="4" t="inlineStr">
        <is>
          <t xml:space="preserve"> </t>
        </is>
      </c>
    </row>
    <row r="4">
      <c r="A4" s="4" t="inlineStr">
        <is>
          <t>Operating income</t>
        </is>
      </c>
      <c r="B4" s="5" t="n">
        <v>189040</v>
      </c>
      <c r="C4" s="5" t="n">
        <v>171895</v>
      </c>
      <c r="D4" s="4" t="inlineStr">
        <is>
          <t xml:space="preserve"> </t>
        </is>
      </c>
    </row>
    <row r="5">
      <c r="A5" s="4" t="inlineStr">
        <is>
          <t>Capital expenditures</t>
        </is>
      </c>
      <c r="B5" s="5" t="n">
        <v>16466</v>
      </c>
      <c r="C5" s="5" t="n">
        <v>17960</v>
      </c>
      <c r="D5" s="4" t="inlineStr">
        <is>
          <t xml:space="preserve"> </t>
        </is>
      </c>
    </row>
    <row r="6">
      <c r="A6" s="4" t="inlineStr">
        <is>
          <t>Assets</t>
        </is>
      </c>
      <c r="B6" s="5" t="n">
        <v>3951226</v>
      </c>
      <c r="C6" s="4" t="inlineStr">
        <is>
          <t xml:space="preserve"> </t>
        </is>
      </c>
      <c r="D6" s="6" t="n">
        <v>3962922</v>
      </c>
    </row>
    <row r="7">
      <c r="A7" s="4" t="inlineStr">
        <is>
          <t>Americas</t>
        </is>
      </c>
      <c r="B7" s="4" t="inlineStr">
        <is>
          <t xml:space="preserve"> </t>
        </is>
      </c>
      <c r="C7" s="4" t="inlineStr">
        <is>
          <t xml:space="preserve"> </t>
        </is>
      </c>
      <c r="D7" s="4" t="inlineStr">
        <is>
          <t xml:space="preserve"> </t>
        </is>
      </c>
    </row>
    <row r="8">
      <c r="A8" s="4" t="inlineStr">
        <is>
          <t>Revenues</t>
        </is>
      </c>
      <c r="B8" s="5" t="n">
        <v>348367</v>
      </c>
      <c r="C8" s="5" t="n">
        <v>323367</v>
      </c>
      <c r="D8" s="4" t="inlineStr">
        <is>
          <t xml:space="preserve"> </t>
        </is>
      </c>
    </row>
    <row r="9">
      <c r="A9" s="4" t="inlineStr">
        <is>
          <t>Operating income</t>
        </is>
      </c>
      <c r="B9" s="5" t="n">
        <v>80848</v>
      </c>
      <c r="C9" s="5" t="n">
        <v>67531</v>
      </c>
      <c r="D9" s="4" t="inlineStr">
        <is>
          <t xml:space="preserve"> </t>
        </is>
      </c>
    </row>
    <row r="10">
      <c r="A10" s="4" t="inlineStr">
        <is>
          <t>Capital expenditures</t>
        </is>
      </c>
      <c r="B10" s="5" t="n">
        <v>14778</v>
      </c>
      <c r="C10" s="5" t="n">
        <v>15754</v>
      </c>
      <c r="D10" s="4" t="inlineStr">
        <is>
          <t xml:space="preserve"> </t>
        </is>
      </c>
    </row>
    <row r="11">
      <c r="A11" s="4" t="inlineStr">
        <is>
          <t>Assets</t>
        </is>
      </c>
      <c r="B11" s="5" t="n">
        <v>3112779</v>
      </c>
      <c r="C11" s="4" t="inlineStr">
        <is>
          <t xml:space="preserve"> </t>
        </is>
      </c>
      <c r="D11" s="5" t="n">
        <v>3148192</v>
      </c>
    </row>
    <row r="12">
      <c r="A12" s="4" t="inlineStr">
        <is>
          <t>EMEA</t>
        </is>
      </c>
      <c r="B12" s="4" t="inlineStr">
        <is>
          <t xml:space="preserve"> </t>
        </is>
      </c>
      <c r="C12" s="4" t="inlineStr">
        <is>
          <t xml:space="preserve"> </t>
        </is>
      </c>
      <c r="D12" s="4" t="inlineStr">
        <is>
          <t xml:space="preserve"> </t>
        </is>
      </c>
    </row>
    <row r="13">
      <c r="A13" s="4" t="inlineStr">
        <is>
          <t>Revenues</t>
        </is>
      </c>
      <c r="B13" s="5" t="n">
        <v>139561</v>
      </c>
      <c r="C13" s="5" t="n">
        <v>130738</v>
      </c>
      <c r="D13" s="4" t="inlineStr">
        <is>
          <t xml:space="preserve"> </t>
        </is>
      </c>
    </row>
    <row r="14">
      <c r="A14" s="4" t="inlineStr">
        <is>
          <t>Operating income</t>
        </is>
      </c>
      <c r="B14" s="5" t="n">
        <v>68865</v>
      </c>
      <c r="C14" s="5" t="n">
        <v>67322</v>
      </c>
      <c r="D14" s="4" t="inlineStr">
        <is>
          <t xml:space="preserve"> </t>
        </is>
      </c>
    </row>
    <row r="15">
      <c r="A15" s="4" t="inlineStr">
        <is>
          <t>Capital expenditures</t>
        </is>
      </c>
      <c r="B15" s="5" t="n">
        <v>961</v>
      </c>
      <c r="C15" s="5" t="n">
        <v>573</v>
      </c>
      <c r="D15" s="4" t="inlineStr">
        <is>
          <t xml:space="preserve"> </t>
        </is>
      </c>
    </row>
    <row r="16">
      <c r="A16" s="4" t="inlineStr">
        <is>
          <t>Assets</t>
        </is>
      </c>
      <c r="B16" s="5" t="n">
        <v>584811</v>
      </c>
      <c r="C16" s="4" t="inlineStr">
        <is>
          <t xml:space="preserve"> </t>
        </is>
      </c>
      <c r="D16" s="5" t="n">
        <v>558393</v>
      </c>
    </row>
    <row r="17">
      <c r="A17" s="4" t="inlineStr">
        <is>
          <t>Asia Pacific</t>
        </is>
      </c>
      <c r="B17" s="4" t="inlineStr">
        <is>
          <t xml:space="preserve"> </t>
        </is>
      </c>
      <c r="C17" s="4" t="inlineStr">
        <is>
          <t xml:space="preserve"> </t>
        </is>
      </c>
      <c r="D17" s="4" t="inlineStr">
        <is>
          <t xml:space="preserve"> </t>
        </is>
      </c>
    </row>
    <row r="18">
      <c r="A18" s="4" t="inlineStr">
        <is>
          <t>Revenues</t>
        </is>
      </c>
      <c r="B18" s="5" t="n">
        <v>54288</v>
      </c>
      <c r="C18" s="5" t="n">
        <v>50710</v>
      </c>
      <c r="D18" s="4" t="inlineStr">
        <is>
          <t xml:space="preserve"> </t>
        </is>
      </c>
    </row>
    <row r="19">
      <c r="A19" s="4" t="inlineStr">
        <is>
          <t>Operating income</t>
        </is>
      </c>
      <c r="B19" s="5" t="n">
        <v>39327</v>
      </c>
      <c r="C19" s="5" t="n">
        <v>37042</v>
      </c>
      <c r="D19" s="4" t="inlineStr">
        <is>
          <t xml:space="preserve"> </t>
        </is>
      </c>
    </row>
    <row r="20">
      <c r="A20" s="4" t="inlineStr">
        <is>
          <t>Capital expenditures</t>
        </is>
      </c>
      <c r="B20" s="5" t="n">
        <v>727</v>
      </c>
      <c r="C20" s="6" t="n">
        <v>1633</v>
      </c>
      <c r="D20" s="4" t="inlineStr">
        <is>
          <t xml:space="preserve"> </t>
        </is>
      </c>
    </row>
    <row r="21">
      <c r="A21" s="4" t="inlineStr">
        <is>
          <t>Assets</t>
        </is>
      </c>
      <c r="B21" s="6" t="n">
        <v>253636</v>
      </c>
      <c r="C21" s="4" t="inlineStr">
        <is>
          <t xml:space="preserve"> </t>
        </is>
      </c>
      <c r="D21" s="6" t="n">
        <v>2563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Changes in Stockholders' Equity -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alance, beginning of period (in shares) at Aug. 31, 2022</t>
        </is>
      </c>
      <c r="B2" s="4" t="inlineStr">
        <is>
          <t xml:space="preserve"> </t>
        </is>
      </c>
      <c r="C2" s="5" t="n">
        <v>41653218</v>
      </c>
      <c r="D2" s="4" t="inlineStr">
        <is>
          <t xml:space="preserve"> </t>
        </is>
      </c>
      <c r="E2" s="4" t="inlineStr">
        <is>
          <t xml:space="preserve"> </t>
        </is>
      </c>
      <c r="F2" s="4" t="inlineStr">
        <is>
          <t xml:space="preserve"> </t>
        </is>
      </c>
      <c r="G2" s="4" t="inlineStr">
        <is>
          <t xml:space="preserve"> </t>
        </is>
      </c>
    </row>
    <row r="3">
      <c r="A3" s="4" t="inlineStr">
        <is>
          <t>Beginning balance at Aug. 31, 2022</t>
        </is>
      </c>
      <c r="B3" s="6" t="n">
        <v>1331408</v>
      </c>
      <c r="C3" s="6" t="n">
        <v>417</v>
      </c>
      <c r="D3" s="6" t="n">
        <v>1190350</v>
      </c>
      <c r="E3" s="6" t="n">
        <v>-930715</v>
      </c>
      <c r="F3" s="6" t="n">
        <v>1179739</v>
      </c>
      <c r="G3" s="6" t="n">
        <v>-108383</v>
      </c>
    </row>
    <row r="4">
      <c r="A4" s="4" t="inlineStr">
        <is>
          <t>Beginning balance, treasury stock (in shares) at Aug. 31, 2022</t>
        </is>
      </c>
      <c r="B4" s="4" t="inlineStr">
        <is>
          <t xml:space="preserve"> </t>
        </is>
      </c>
      <c r="C4" s="4" t="inlineStr">
        <is>
          <t xml:space="preserve"> </t>
        </is>
      </c>
      <c r="D4" s="4" t="inlineStr">
        <is>
          <t xml:space="preserve"> </t>
        </is>
      </c>
      <c r="E4" s="5" t="n">
        <v>3608462</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36798</v>
      </c>
      <c r="C6" s="4" t="inlineStr">
        <is>
          <t xml:space="preserve"> </t>
        </is>
      </c>
      <c r="D6" s="4" t="inlineStr">
        <is>
          <t xml:space="preserve"> </t>
        </is>
      </c>
      <c r="E6" s="4" t="inlineStr">
        <is>
          <t xml:space="preserve"> </t>
        </is>
      </c>
      <c r="F6" s="5" t="n">
        <v>136798</v>
      </c>
      <c r="G6" s="4" t="inlineStr">
        <is>
          <t xml:space="preserve"> </t>
        </is>
      </c>
    </row>
    <row r="7">
      <c r="A7" s="4" t="inlineStr">
        <is>
          <t>Other comprehensive income (loss)</t>
        </is>
      </c>
      <c r="B7" s="5" t="n">
        <v>15324</v>
      </c>
      <c r="C7" s="4" t="inlineStr">
        <is>
          <t xml:space="preserve"> </t>
        </is>
      </c>
      <c r="D7" s="4" t="inlineStr">
        <is>
          <t xml:space="preserve"> </t>
        </is>
      </c>
      <c r="E7" s="4" t="inlineStr">
        <is>
          <t xml:space="preserve"> </t>
        </is>
      </c>
      <c r="F7" s="4" t="inlineStr">
        <is>
          <t xml:space="preserve"> </t>
        </is>
      </c>
      <c r="G7" s="5" t="n">
        <v>15324</v>
      </c>
    </row>
    <row r="8">
      <c r="A8" s="4" t="inlineStr">
        <is>
          <t>Common stock issued for employee stock plans (in shares)</t>
        </is>
      </c>
      <c r="B8" s="4" t="inlineStr">
        <is>
          <t xml:space="preserve"> </t>
        </is>
      </c>
      <c r="C8" s="5" t="n">
        <v>131423</v>
      </c>
      <c r="D8" s="4" t="inlineStr">
        <is>
          <t xml:space="preserve"> </t>
        </is>
      </c>
      <c r="E8" s="5" t="n">
        <v>410</v>
      </c>
      <c r="F8" s="4" t="inlineStr">
        <is>
          <t xml:space="preserve"> </t>
        </is>
      </c>
      <c r="G8" s="4" t="inlineStr">
        <is>
          <t xml:space="preserve"> </t>
        </is>
      </c>
    </row>
    <row r="9">
      <c r="A9" s="4" t="inlineStr">
        <is>
          <t>Common stock issued for employee stock plans</t>
        </is>
      </c>
      <c r="B9" s="5" t="n">
        <v>23257</v>
      </c>
      <c r="C9" s="6" t="n">
        <v>1</v>
      </c>
      <c r="D9" s="5" t="n">
        <v>23422</v>
      </c>
      <c r="E9" s="6" t="n">
        <v>-166</v>
      </c>
      <c r="F9" s="4" t="inlineStr">
        <is>
          <t xml:space="preserve"> </t>
        </is>
      </c>
      <c r="G9" s="4" t="inlineStr">
        <is>
          <t xml:space="preserve"> </t>
        </is>
      </c>
    </row>
    <row r="10">
      <c r="A10" s="4" t="inlineStr">
        <is>
          <t>Vesting of restricted stock (in shares)</t>
        </is>
      </c>
      <c r="B10" s="4" t="inlineStr">
        <is>
          <t xml:space="preserve"> </t>
        </is>
      </c>
      <c r="C10" s="5" t="n">
        <v>63789</v>
      </c>
      <c r="D10" s="4" t="inlineStr">
        <is>
          <t xml:space="preserve"> </t>
        </is>
      </c>
      <c r="E10" s="5" t="n">
        <v>25450</v>
      </c>
      <c r="F10" s="4" t="inlineStr">
        <is>
          <t xml:space="preserve"> </t>
        </is>
      </c>
      <c r="G10" s="4" t="inlineStr">
        <is>
          <t xml:space="preserve"> </t>
        </is>
      </c>
    </row>
    <row r="11">
      <c r="A11" s="4" t="inlineStr">
        <is>
          <t>Vesting of restricted stock</t>
        </is>
      </c>
      <c r="B11" s="6" t="n">
        <v>-10824</v>
      </c>
      <c r="C11" s="4" t="inlineStr">
        <is>
          <t xml:space="preserve"> </t>
        </is>
      </c>
      <c r="D11" s="4" t="inlineStr">
        <is>
          <t xml:space="preserve"> </t>
        </is>
      </c>
      <c r="E11" s="6" t="n">
        <v>-10824</v>
      </c>
      <c r="F11" s="4" t="inlineStr">
        <is>
          <t xml:space="preserve"> </t>
        </is>
      </c>
      <c r="G11" s="4" t="inlineStr">
        <is>
          <t xml:space="preserve"> </t>
        </is>
      </c>
    </row>
    <row r="12">
      <c r="A12" s="4" t="inlineStr">
        <is>
          <t>Repurchase of common stock (in shares)</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s of common stock</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5" t="n">
        <v>12175</v>
      </c>
      <c r="C14" s="4" t="inlineStr">
        <is>
          <t xml:space="preserve"> </t>
        </is>
      </c>
      <c r="D14" s="5" t="n">
        <v>12175</v>
      </c>
      <c r="E14" s="4" t="inlineStr">
        <is>
          <t xml:space="preserve"> </t>
        </is>
      </c>
      <c r="F14" s="4" t="inlineStr">
        <is>
          <t xml:space="preserve"> </t>
        </is>
      </c>
      <c r="G14" s="4" t="inlineStr">
        <is>
          <t xml:space="preserve"> </t>
        </is>
      </c>
    </row>
    <row r="15">
      <c r="A15" s="4" t="inlineStr">
        <is>
          <t>Dividends declared</t>
        </is>
      </c>
      <c r="B15" s="5" t="n">
        <v>-34010</v>
      </c>
      <c r="C15" s="4" t="inlineStr">
        <is>
          <t xml:space="preserve"> </t>
        </is>
      </c>
      <c r="D15" s="4" t="inlineStr">
        <is>
          <t xml:space="preserve"> </t>
        </is>
      </c>
      <c r="E15" s="4" t="inlineStr">
        <is>
          <t xml:space="preserve"> </t>
        </is>
      </c>
      <c r="F15" s="5" t="n">
        <v>-34010</v>
      </c>
      <c r="G15" s="4" t="inlineStr">
        <is>
          <t xml:space="preserve"> </t>
        </is>
      </c>
    </row>
    <row r="16">
      <c r="A16" s="4" t="inlineStr">
        <is>
          <t>Balance, end of period (in shares) at Nov. 30, 2022</t>
        </is>
      </c>
      <c r="B16" s="4" t="inlineStr">
        <is>
          <t xml:space="preserve"> </t>
        </is>
      </c>
      <c r="C16" s="5" t="n">
        <v>41848430</v>
      </c>
      <c r="D16" s="4" t="inlineStr">
        <is>
          <t xml:space="preserve"> </t>
        </is>
      </c>
      <c r="E16" s="4" t="inlineStr">
        <is>
          <t xml:space="preserve"> </t>
        </is>
      </c>
      <c r="F16" s="4" t="inlineStr">
        <is>
          <t xml:space="preserve"> </t>
        </is>
      </c>
      <c r="G16" s="4" t="inlineStr">
        <is>
          <t xml:space="preserve"> </t>
        </is>
      </c>
    </row>
    <row r="17">
      <c r="A17" s="4" t="inlineStr">
        <is>
          <t>Ending balance at Nov. 30, 2022</t>
        </is>
      </c>
      <c r="B17" s="6" t="n">
        <v>1474128</v>
      </c>
      <c r="C17" s="6" t="n">
        <v>418</v>
      </c>
      <c r="D17" s="5" t="n">
        <v>1225947</v>
      </c>
      <c r="E17" s="6" t="n">
        <v>-941705</v>
      </c>
      <c r="F17" s="5" t="n">
        <v>1282527</v>
      </c>
      <c r="G17" s="5" t="n">
        <v>-93059</v>
      </c>
    </row>
    <row r="18">
      <c r="A18" s="4" t="inlineStr">
        <is>
          <t>Ending balance, treasury stock (in shares) at Nov. 30, 2022</t>
        </is>
      </c>
      <c r="B18" s="4" t="inlineStr">
        <is>
          <t xml:space="preserve"> </t>
        </is>
      </c>
      <c r="C18" s="4" t="inlineStr">
        <is>
          <t xml:space="preserve"> </t>
        </is>
      </c>
      <c r="D18" s="4" t="inlineStr">
        <is>
          <t xml:space="preserve"> </t>
        </is>
      </c>
      <c r="E18" s="5" t="n">
        <v>3634322</v>
      </c>
      <c r="F18" s="4" t="inlineStr">
        <is>
          <t xml:space="preserve"> </t>
        </is>
      </c>
      <c r="G18" s="4" t="inlineStr">
        <is>
          <t xml:space="preserve"> </t>
        </is>
      </c>
    </row>
    <row r="19">
      <c r="A19" s="4" t="inlineStr">
        <is>
          <t>Balance, beginning of period (in shares) at Aug. 31, 2023</t>
        </is>
      </c>
      <c r="B19" s="5" t="n">
        <v>38025372</v>
      </c>
      <c r="C19" s="5" t="n">
        <v>42096628</v>
      </c>
      <c r="D19" s="4" t="inlineStr">
        <is>
          <t xml:space="preserve"> </t>
        </is>
      </c>
      <c r="E19" s="4" t="inlineStr">
        <is>
          <t xml:space="preserve"> </t>
        </is>
      </c>
      <c r="F19" s="4" t="inlineStr">
        <is>
          <t xml:space="preserve"> </t>
        </is>
      </c>
      <c r="G19" s="4" t="inlineStr">
        <is>
          <t xml:space="preserve"> </t>
        </is>
      </c>
    </row>
    <row r="20">
      <c r="A20" s="4" t="inlineStr">
        <is>
          <t>Beginning balance at Aug. 31, 2023</t>
        </is>
      </c>
      <c r="B20" s="6" t="n">
        <v>1619930</v>
      </c>
      <c r="C20" s="6" t="n">
        <v>421</v>
      </c>
      <c r="D20" s="5" t="n">
        <v>1323631</v>
      </c>
      <c r="E20" s="6" t="n">
        <v>-1122077</v>
      </c>
      <c r="F20" s="5" t="n">
        <v>1505096</v>
      </c>
      <c r="G20" s="5" t="n">
        <v>-87141</v>
      </c>
    </row>
    <row r="21">
      <c r="A21" s="4" t="inlineStr">
        <is>
          <t>Beginning balance, treasury stock (in shares) at Aug. 31, 2023</t>
        </is>
      </c>
      <c r="B21" s="5" t="n">
        <v>4071256</v>
      </c>
      <c r="C21" s="4" t="inlineStr">
        <is>
          <t xml:space="preserve"> </t>
        </is>
      </c>
      <c r="D21" s="4" t="inlineStr">
        <is>
          <t xml:space="preserve"> </t>
        </is>
      </c>
      <c r="E21" s="5" t="n">
        <v>4071256</v>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148555</v>
      </c>
      <c r="C23" s="4" t="inlineStr">
        <is>
          <t xml:space="preserve"> </t>
        </is>
      </c>
      <c r="D23" s="4" t="inlineStr">
        <is>
          <t xml:space="preserve"> </t>
        </is>
      </c>
      <c r="E23" s="4" t="inlineStr">
        <is>
          <t xml:space="preserve"> </t>
        </is>
      </c>
      <c r="F23" s="5" t="n">
        <v>148555</v>
      </c>
      <c r="G23" s="4" t="inlineStr">
        <is>
          <t xml:space="preserve"> </t>
        </is>
      </c>
    </row>
    <row r="24">
      <c r="A24" s="4" t="inlineStr">
        <is>
          <t>Other comprehensive income (loss)</t>
        </is>
      </c>
      <c r="B24" s="5" t="n">
        <v>254</v>
      </c>
      <c r="C24" s="4" t="inlineStr">
        <is>
          <t xml:space="preserve"> </t>
        </is>
      </c>
      <c r="D24" s="4" t="inlineStr">
        <is>
          <t xml:space="preserve"> </t>
        </is>
      </c>
      <c r="E24" s="4" t="inlineStr">
        <is>
          <t xml:space="preserve"> </t>
        </is>
      </c>
      <c r="F24" s="4" t="inlineStr">
        <is>
          <t xml:space="preserve"> </t>
        </is>
      </c>
      <c r="G24" s="5" t="n">
        <v>254</v>
      </c>
    </row>
    <row r="25">
      <c r="A25" s="4" t="inlineStr">
        <is>
          <t>Common stock issued for employee stock plans (in shares)</t>
        </is>
      </c>
      <c r="B25" s="4" t="inlineStr">
        <is>
          <t xml:space="preserve"> </t>
        </is>
      </c>
      <c r="C25" s="5" t="n">
        <v>125104</v>
      </c>
      <c r="D25" s="4" t="inlineStr">
        <is>
          <t xml:space="preserve"> </t>
        </is>
      </c>
      <c r="E25" s="5" t="n">
        <v>146</v>
      </c>
      <c r="F25" s="4" t="inlineStr">
        <is>
          <t xml:space="preserve"> </t>
        </is>
      </c>
      <c r="G25" s="4" t="inlineStr">
        <is>
          <t xml:space="preserve"> </t>
        </is>
      </c>
    </row>
    <row r="26">
      <c r="A26" s="4" t="inlineStr">
        <is>
          <t>Common stock issued for employee stock plans</t>
        </is>
      </c>
      <c r="B26" s="5" t="n">
        <v>28339</v>
      </c>
      <c r="C26" s="6" t="n">
        <v>1</v>
      </c>
      <c r="D26" s="5" t="n">
        <v>28403</v>
      </c>
      <c r="E26" s="6" t="n">
        <v>-65</v>
      </c>
      <c r="F26" s="4" t="inlineStr">
        <is>
          <t xml:space="preserve"> </t>
        </is>
      </c>
      <c r="G26" s="4" t="inlineStr">
        <is>
          <t xml:space="preserve"> </t>
        </is>
      </c>
    </row>
    <row r="27">
      <c r="A27" s="4" t="inlineStr">
        <is>
          <t>Vesting of restricted stock (in shares)</t>
        </is>
      </c>
      <c r="B27" s="4" t="inlineStr">
        <is>
          <t xml:space="preserve"> </t>
        </is>
      </c>
      <c r="C27" s="5" t="n">
        <v>75598</v>
      </c>
      <c r="D27" s="4" t="inlineStr">
        <is>
          <t xml:space="preserve"> </t>
        </is>
      </c>
      <c r="E27" s="5" t="n">
        <v>30238</v>
      </c>
      <c r="F27" s="4" t="inlineStr">
        <is>
          <t xml:space="preserve"> </t>
        </is>
      </c>
      <c r="G27" s="4" t="inlineStr">
        <is>
          <t xml:space="preserve"> </t>
        </is>
      </c>
    </row>
    <row r="28">
      <c r="A28" s="4" t="inlineStr">
        <is>
          <t>Vesting of restricted stock</t>
        </is>
      </c>
      <c r="B28" s="6" t="n">
        <v>-13439</v>
      </c>
      <c r="C28" s="6" t="n">
        <v>1</v>
      </c>
      <c r="D28" s="5" t="n">
        <v>-1</v>
      </c>
      <c r="E28" s="6" t="n">
        <v>-13439</v>
      </c>
      <c r="F28" s="4" t="inlineStr">
        <is>
          <t xml:space="preserve"> </t>
        </is>
      </c>
      <c r="G28" s="4" t="inlineStr">
        <is>
          <t xml:space="preserve"> </t>
        </is>
      </c>
    </row>
    <row r="29">
      <c r="A29" s="4" t="inlineStr">
        <is>
          <t>Repurchase of common stock (in shares)</t>
        </is>
      </c>
      <c r="B29" s="5" t="n">
        <v>135950</v>
      </c>
      <c r="C29" s="4" t="inlineStr">
        <is>
          <t xml:space="preserve"> </t>
        </is>
      </c>
      <c r="D29" s="4" t="inlineStr">
        <is>
          <t xml:space="preserve"> </t>
        </is>
      </c>
      <c r="E29" s="5" t="n">
        <v>135950</v>
      </c>
      <c r="F29" s="4" t="inlineStr">
        <is>
          <t xml:space="preserve"> </t>
        </is>
      </c>
      <c r="G29" s="4" t="inlineStr">
        <is>
          <t xml:space="preserve"> </t>
        </is>
      </c>
    </row>
    <row r="30">
      <c r="A30" s="4" t="inlineStr">
        <is>
          <t>Repurchases of common stock</t>
        </is>
      </c>
      <c r="B30" s="6" t="n">
        <v>-59910</v>
      </c>
      <c r="C30" s="4" t="inlineStr">
        <is>
          <t xml:space="preserve"> </t>
        </is>
      </c>
      <c r="D30" s="4" t="inlineStr">
        <is>
          <t xml:space="preserve"> </t>
        </is>
      </c>
      <c r="E30" s="6" t="n">
        <v>-59910</v>
      </c>
      <c r="F30" s="4" t="inlineStr">
        <is>
          <t xml:space="preserve"> </t>
        </is>
      </c>
      <c r="G30" s="4" t="inlineStr">
        <is>
          <t xml:space="preserve"> </t>
        </is>
      </c>
    </row>
    <row r="31">
      <c r="A31" s="4" t="inlineStr">
        <is>
          <t>Stock-based compensation expense</t>
        </is>
      </c>
      <c r="B31" s="5" t="n">
        <v>14310</v>
      </c>
      <c r="C31" s="4" t="inlineStr">
        <is>
          <t xml:space="preserve"> </t>
        </is>
      </c>
      <c r="D31" s="5" t="n">
        <v>14310</v>
      </c>
      <c r="E31" s="4" t="inlineStr">
        <is>
          <t xml:space="preserve"> </t>
        </is>
      </c>
      <c r="F31" s="4" t="inlineStr">
        <is>
          <t xml:space="preserve"> </t>
        </is>
      </c>
      <c r="G31" s="4" t="inlineStr">
        <is>
          <t xml:space="preserve"> </t>
        </is>
      </c>
    </row>
    <row r="32">
      <c r="A32" s="4" t="inlineStr">
        <is>
          <t>Dividends declared</t>
        </is>
      </c>
      <c r="B32" s="6" t="n">
        <v>-37299</v>
      </c>
      <c r="C32" s="4" t="inlineStr">
        <is>
          <t xml:space="preserve"> </t>
        </is>
      </c>
      <c r="D32" s="4" t="inlineStr">
        <is>
          <t xml:space="preserve"> </t>
        </is>
      </c>
      <c r="E32" s="4" t="inlineStr">
        <is>
          <t xml:space="preserve"> </t>
        </is>
      </c>
      <c r="F32" s="5" t="n">
        <v>-37299</v>
      </c>
      <c r="G32" s="4" t="inlineStr">
        <is>
          <t xml:space="preserve"> </t>
        </is>
      </c>
    </row>
    <row r="33">
      <c r="A33" s="4" t="inlineStr">
        <is>
          <t>Balance, end of period (in shares) at Nov. 30, 2023</t>
        </is>
      </c>
      <c r="B33" s="5" t="n">
        <v>38059740</v>
      </c>
      <c r="C33" s="5" t="n">
        <v>42297330</v>
      </c>
      <c r="D33" s="4" t="inlineStr">
        <is>
          <t xml:space="preserve"> </t>
        </is>
      </c>
      <c r="E33" s="4" t="inlineStr">
        <is>
          <t xml:space="preserve"> </t>
        </is>
      </c>
      <c r="F33" s="4" t="inlineStr">
        <is>
          <t xml:space="preserve"> </t>
        </is>
      </c>
      <c r="G33" s="4" t="inlineStr">
        <is>
          <t xml:space="preserve"> </t>
        </is>
      </c>
    </row>
    <row r="34">
      <c r="A34" s="4" t="inlineStr">
        <is>
          <t>Ending balance at Nov. 30, 2023</t>
        </is>
      </c>
      <c r="B34" s="6" t="n">
        <v>1700740</v>
      </c>
      <c r="C34" s="6" t="n">
        <v>423</v>
      </c>
      <c r="D34" s="6" t="n">
        <v>1366343</v>
      </c>
      <c r="E34" s="6" t="n">
        <v>-1195491</v>
      </c>
      <c r="F34" s="6" t="n">
        <v>1616352</v>
      </c>
      <c r="G34" s="6" t="n">
        <v>-86887</v>
      </c>
    </row>
    <row r="35">
      <c r="A35" s="4" t="inlineStr">
        <is>
          <t>Ending balance, treasury stock (in shares) at Nov. 30, 2023</t>
        </is>
      </c>
      <c r="B35" s="5" t="n">
        <v>4237590</v>
      </c>
      <c r="C35" s="4" t="inlineStr">
        <is>
          <t xml:space="preserve"> </t>
        </is>
      </c>
      <c r="D35" s="4" t="inlineStr">
        <is>
          <t xml:space="preserve"> </t>
        </is>
      </c>
      <c r="E35" s="5" t="n">
        <v>4237590</v>
      </c>
      <c r="F35" s="4" t="inlineStr">
        <is>
          <t xml:space="preserve"> </t>
        </is>
      </c>
      <c r="G3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Nov.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actSet Research Systems Inc. and its wholly-owned subsidiaries (collectively, "we," "our," "us," the "Company" or "FactSet") is a global financial digital platform and enterprise solutions provider with open and flexible technologies that drive the investment community to see more, think bigger and do its best work. Our platform delivers expansive data, sophisticated analytics and flexible technology used by global financial professionals to power their critical investment workflo ws. As of November 30, 2023, we had nearly 8,000 clients comprised of more than 207,000 investment professionals, including institutional asset managers, bankers, wealth managers, asset owners, partners, hedge funds, corporate users and private equity and venture capital professionals. O ur revenues are primarily derived from subscriptions to our multi-asset class data and solutions powered by our connected content, referred to as our "content refinery." Our products and services include workstations, portfolio analytics and enterprise solutions. We drive our business based on our detailed understanding of our clients' workflows, which helps us to solve their most complex challenges. We provide financial data and market intelligence on securities, companies, industries and people to enable our clients to research investment ideas, as well as to analyze, monitor and manage their portfolios. Our on- and off-platform solutions span the investment life cycle of investment research, portfolio construction and analysis, trade execution, performance measurement, risk management and reporting. We provide open and flexible technology offerings, including a configurable desktop and mobile platform, comprehensive data feeds, cloud-based digital solutions and application programming interfaces ("APIs"). Our CUSIP Global Services ("CGS") business supports security master files relied on by the investment industry for critical front, middle and back-office functions. Our platform and solutions are supported by our dedicated client service team. We operate our business through three reportable segments ("segments"): the Americas, EMEA and Asia Pacific. During fiscal 2024, we revised our internal organization within each segment to offer data, products and analytical applications by firm type: • "Institutional Buyside" focuses on asset managers, asset owners, and hedge fund companies, • "Dealmakers" focuses on banking and sell-side research, corporate, and private equity and venture capital workflows, • "Wealth" focuses on wealth management workflows, and • "Partnerships and CGS": "Partnerships" delivers solutions to content providers, financial exchanges, and rating agencies. "CGS" is the exclusive issuer of Committee on Uniform Security Identification Procedures ("CUSIP") and CUSIP International Number System ("CINS") identifiers. As our chief operating decision maker ("CODM") continues to review our business and operating results based on our three segments, the Americas, EMEA and Asia Pacific, the realignment of our internal organization by firm types will not impact our segments for fiscal 2024 . Refer to Note 15, Segment Information , for further discus sion on our segments and COD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5T12:58:16Z</dcterms:created>
  <dcterms:modified xmlns:dcterms="http://purl.org/dc/terms/" xmlns:xsi="http://www.w3.org/2001/XMLSchema-instance" xsi:type="dcterms:W3CDTF">2024-01-05T12:58:16Z</dcterms:modified>
</cp:coreProperties>
</file>